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ASH" sheetId="6" r:id="rId6"/>
    <s:sheet name="Basis of Presentation" sheetId="7" r:id="rId7"/>
    <s:sheet name="Impact of Recently Issued Accou" sheetId="8" r:id="rId8"/>
    <s:sheet name="Acquisitions" sheetId="9" r:id="rId9"/>
    <s:sheet name="Goodwill" sheetId="10" r:id="rId10"/>
    <s:sheet name="Intangible Assets, net" sheetId="11" r:id="rId11"/>
    <s:sheet name="Debt" sheetId="12" r:id="rId12"/>
    <s:sheet name="Income Taxes" sheetId="13" r:id="rId13"/>
    <s:sheet name="Equity" sheetId="14" r:id="rId14"/>
    <s:sheet name="Commitments and Contingencies" sheetId="15" r:id="rId15"/>
    <s:sheet name="Earnings Per Share" sheetId="16" r:id="rId16"/>
    <s:sheet name="Impairment and Restructuring Ch" sheetId="17" r:id="rId17"/>
    <s:sheet name="Condensed Consolidating Financi" sheetId="18" r:id="rId18"/>
    <s:sheet name="Acquisitions (Tables)" sheetId="19" r:id="rId19"/>
    <s:sheet name="Goodwill (Tables)" sheetId="20" r:id="rId20"/>
    <s:sheet name="Intangible Assets, net (Tables)" sheetId="21" r:id="rId21"/>
    <s:sheet name="Debt (Tables)" sheetId="22" r:id="rId22"/>
    <s:sheet name="Equity (Tables)" sheetId="23" r:id="rId23"/>
    <s:sheet name="Earnings Per Share (Tables)" sheetId="24" r:id="rId24"/>
    <s:sheet name="Impairment and Restructuring 25" sheetId="25" r:id="rId25"/>
    <s:sheet name="Acquisitions (Details)" sheetId="26" r:id="rId26"/>
    <s:sheet name="Goodwill (Details)" sheetId="27" r:id="rId27"/>
    <s:sheet name="Intangible Assets, net (Details" sheetId="28" r:id="rId28"/>
    <s:sheet name="Debt - Summary (Details)" sheetId="29" r:id="rId29"/>
    <s:sheet name="Debt - Other (Details)" sheetId="30" r:id="rId30"/>
    <s:sheet name="Income Taxes (Details)" sheetId="31" r:id="rId31"/>
    <s:sheet name="Equity - Share Repurchases, Div" sheetId="32" r:id="rId32"/>
    <s:sheet name="Equity - Accumulated Other Comp" sheetId="33" r:id="rId33"/>
    <s:sheet name="Earnings Per Share (Details)" sheetId="34" r:id="rId34"/>
    <s:sheet name="Impairment and Restructuring 35" sheetId="35" r:id="rId35"/>
    <s:sheet name="Condensed Consolidating Finan36" sheetId="36" r:id="rId36"/>
  </s:sheets>
  <s:definedNames/>
  <s:calcPr calcId="124519" calcMode="auto" fullCalcOnLoad="1"/>
</s:workbook>
</file>

<file path=xl/sharedStrings.xml><?xml version="1.0" encoding="utf-8"?>
<sst xmlns="http://schemas.openxmlformats.org/spreadsheetml/2006/main" uniqueCount="399">
  <si>
    <t>Document and Entity Information - shares</t>
  </si>
  <si>
    <t>9 Months Ended</t>
  </si>
  <si>
    <t>Sep. 30, 2016</t>
  </si>
  <si>
    <t>Oct. 26, 2016</t>
  </si>
  <si>
    <t>Document and Entity Information</t>
  </si>
  <si>
    <t>Entity Registrant Name</t>
  </si>
  <si>
    <t>RELIANCE STEEL &amp; ALUMINUM CO</t>
  </si>
  <si>
    <t>Entity Central Index Key</t>
  </si>
  <si>
    <t>Document Type</t>
  </si>
  <si>
    <t>10-Q</t>
  </si>
  <si>
    <t>Document Period End Date</t>
  </si>
  <si>
    <t>Sep. 30,
		2016</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3</t>
  </si>
  <si>
    <t>CONSOLIDATED BALANCE SHEETS - USD ($) $ in Millions</t>
  </si>
  <si>
    <t>Dec. 31, 2015</t>
  </si>
  <si>
    <t>Current assets:</t>
  </si>
  <si>
    <t>Cash and cash equivalents</t>
  </si>
  <si>
    <t>Accounts receivable, less allowance for doubtful accounts of $17.2 at September 30, 2016 and $16.3 at December 31, 2015</t>
  </si>
  <si>
    <t>Inventories</t>
  </si>
  <si>
    <t>Prepaid expenses and other current assets</t>
  </si>
  <si>
    <t>Income taxes receivable</t>
  </si>
  <si>
    <t>Total current assets</t>
  </si>
  <si>
    <t>Property, plant and equipment:</t>
  </si>
  <si>
    <t>Land</t>
  </si>
  <si>
    <t>Buildings</t>
  </si>
  <si>
    <t>Machinery and equipment</t>
  </si>
  <si>
    <t>Accumulated depreciation</t>
  </si>
  <si>
    <t>Total property, plant and equipment</t>
  </si>
  <si>
    <t>Goodwill</t>
  </si>
  <si>
    <t>Intangible assets, net</t>
  </si>
  <si>
    <t>Cash surrender value of life insurance policies, net</t>
  </si>
  <si>
    <t>Other assets</t>
  </si>
  <si>
    <t>Total assets</t>
  </si>
  <si>
    <t>Current liabilities:</t>
  </si>
  <si>
    <t>Accounts payable</t>
  </si>
  <si>
    <t>Accrued expenses</t>
  </si>
  <si>
    <t>Accrued compensation and retirement costs</t>
  </si>
  <si>
    <t>Accrued insurance costs</t>
  </si>
  <si>
    <t>Current maturities of long-term debt and short-term borrowings</t>
  </si>
  <si>
    <t>Total current liabilities</t>
  </si>
  <si>
    <t>Long-term debt</t>
  </si>
  <si>
    <t>Long-term retirement costs</t>
  </si>
  <si>
    <t>Other long-term liabilities</t>
  </si>
  <si>
    <t>Deferred income taxes</t>
  </si>
  <si>
    <t>Commitments and contingencies</t>
  </si>
  <si>
    <t xml:space="preserve"> </t>
  </si>
  <si>
    <t>Equity:</t>
  </si>
  <si>
    <t>Common stock and additional paid-in capital, $0.001 par value: Authorized shares — 200,000,000 Issued and outstanding shares – 72,563,344 at September 30, 2016 and 71,739,072 at December 31, 2015</t>
  </si>
  <si>
    <t>Retained earnings</t>
  </si>
  <si>
    <t>Accumulated other comprehensive loss</t>
  </si>
  <si>
    <t>Total Reliance stockholders' equity</t>
  </si>
  <si>
    <t>Noncontrolling interests</t>
  </si>
  <si>
    <t>Total equity</t>
  </si>
  <si>
    <t>Total liabilities and equity</t>
  </si>
  <si>
    <t>CONSOLIDATED BALANCE SHEETS (Parenthetical) - USD ($) $ in Millions</t>
  </si>
  <si>
    <t>CONSOLIDATED BALANCE SHEETS</t>
  </si>
  <si>
    <t>Accounts receivable, allowance for doubtful accounts</t>
  </si>
  <si>
    <t>Preferred stock, par value (in dollars per share)</t>
  </si>
  <si>
    <t>Preferred stock, Authorized shares</t>
  </si>
  <si>
    <t>Preferred stock, issued shares</t>
  </si>
  <si>
    <t>Preferred stock, outstanding shares</t>
  </si>
  <si>
    <t>Common stock, par value (in dollars per share)</t>
  </si>
  <si>
    <t>Common stock, Authorized shares</t>
  </si>
  <si>
    <t>Common stock, Issued shares</t>
  </si>
  <si>
    <t>Common stock, outstanding shares</t>
  </si>
  <si>
    <t>CONSOLIDATED STATEMENTS OF INCOME - USD ($) $ in Millions</t>
  </si>
  <si>
    <t>3 Months Ended</t>
  </si>
  <si>
    <t>Sep. 30, 2015</t>
  </si>
  <si>
    <t>CONSOLIDATED STATEMENTS OF INCOME</t>
  </si>
  <si>
    <t>Net sales</t>
  </si>
  <si>
    <t>Costs and expenses:</t>
  </si>
  <si>
    <t>Cost of sales (exclusive of depreciation and amortization shown below)</t>
  </si>
  <si>
    <t>Warehouse, delivery, selling, general and administrative</t>
  </si>
  <si>
    <t>Depreciation and amortization</t>
  </si>
  <si>
    <t>Impairment of long-lived assets</t>
  </si>
  <si>
    <t>Total costs and expenses</t>
  </si>
  <si>
    <t>Operating income</t>
  </si>
  <si>
    <t>Other income (expense):</t>
  </si>
  <si>
    <t>Interest</t>
  </si>
  <si>
    <t>Other (expense) income, net</t>
  </si>
  <si>
    <t>Income before income taxes</t>
  </si>
  <si>
    <t>Income tax provision</t>
  </si>
  <si>
    <t>Net income</t>
  </si>
  <si>
    <t>Less: Net income attributable to noncontrolling interests</t>
  </si>
  <si>
    <t>Net income attributable to Reliance</t>
  </si>
  <si>
    <t>Earnings per share attributable to Reliance stockholders:</t>
  </si>
  <si>
    <t>Diluted earnings per common share (in dollars per share)</t>
  </si>
  <si>
    <t>Basic earnings per common share (in dollars per share)</t>
  </si>
  <si>
    <t>Cash dividends per share (in dollars per share)</t>
  </si>
  <si>
    <t>CONSOLIDATED STATEMENTS OF COMPREHENSIVE INCOME - USD ($) $ in Millions</t>
  </si>
  <si>
    <t>CONSOLIDATED STATEMENTS OF COMPREHENSIVE INCOME</t>
  </si>
  <si>
    <t>Other comprehensive income (loss):</t>
  </si>
  <si>
    <t>Foreign currency translation (loss) gain</t>
  </si>
  <si>
    <t>Unrealized loss on investments, net of tax</t>
  </si>
  <si>
    <t>Total other comprehensive (loss) income</t>
  </si>
  <si>
    <t>Comprehensive income</t>
  </si>
  <si>
    <t>Less: comprehensive income attributable to noncontrolling interests</t>
  </si>
  <si>
    <t>Comprehensive income attributable to Reliance</t>
  </si>
  <si>
    <t>CONSOLIDATED STATEMENTS OF CASH FLOWS - USD ($) $ in Millions</t>
  </si>
  <si>
    <t>Operating activities:</t>
  </si>
  <si>
    <t>Adjustments to reconcile net income to net cash provided by operating activities:</t>
  </si>
  <si>
    <t>Depreciation and amortization expense</t>
  </si>
  <si>
    <t>Deferred income tax provision (benefit)</t>
  </si>
  <si>
    <t>Gain on sales of property, plant and equipment</t>
  </si>
  <si>
    <t>Stock-based compensation expense</t>
  </si>
  <si>
    <t>Other</t>
  </si>
  <si>
    <t>Changes in operating assets and liabilities (excluding effect of businesses acquired):</t>
  </si>
  <si>
    <t>Accounts receivable</t>
  </si>
  <si>
    <t>Prepaid expenses and other assets</t>
  </si>
  <si>
    <t>Accounts payable and other liabilities</t>
  </si>
  <si>
    <t>Net cash provided by operating activities</t>
  </si>
  <si>
    <t>Investing activities:</t>
  </si>
  <si>
    <t>Purchases of property, plant and equipment</t>
  </si>
  <si>
    <t>Acquisitions, net of cash acquired</t>
  </si>
  <si>
    <t>Net cash used in investing activities</t>
  </si>
  <si>
    <t>Financing activities:</t>
  </si>
  <si>
    <t>Net short-term debt (repayments) borrowings</t>
  </si>
  <si>
    <t>Proceeds from long-term debt borrowings</t>
  </si>
  <si>
    <t>Principal payments on long-term debt</t>
  </si>
  <si>
    <t>Debt issuance costs</t>
  </si>
  <si>
    <t>Dividends and dividend equivalents paid</t>
  </si>
  <si>
    <t>Exercise of stock options</t>
  </si>
  <si>
    <t>Share repurchases</t>
  </si>
  <si>
    <t>Net cash provided by (used in) financing activities</t>
  </si>
  <si>
    <t>Effect of exchange rate changes on cash</t>
  </si>
  <si>
    <t>Increase (decrease) in cash and cash equivalents</t>
  </si>
  <si>
    <t>Cash and cash equivalents at beginning of year</t>
  </si>
  <si>
    <t>Cash and cash equivalents at end of period</t>
  </si>
  <si>
    <t>Supplemental cash flow information:</t>
  </si>
  <si>
    <t>Interest paid during the period</t>
  </si>
  <si>
    <t>Income taxes paid during the period, net</t>
  </si>
  <si>
    <t>Non-cash investing and financing activities:</t>
  </si>
  <si>
    <t>Debt assumed in connection with acquisition</t>
  </si>
  <si>
    <t>Basis of Presentation</t>
  </si>
  <si>
    <t>1. Basis of Presentation
Principles of Consolidation
The accompanying unaudited consolidated financial statements have been prepared in accordance with U.S. generally accepted accounting principles (“U.S. GAAP”) for interim financial information and with the instructions of Form 10-Q and Article 10 of Regulation S-X. Accordingly, they do not include all of the information and footnotes required by U.S. GAAP for complete financial statements. In the opinion of management, all adjustments, consisting only of normal recurring adjustments necessary for a fair presentation with respect to the interim financial statements, have been included. The results of operations for the nine months ended September 30, 2016 are not necessarily indicative of the results for the full year ending December 31, 2016. These financial statements should be read in conjunction with the consolidated financial statements and footnotes thereto for the year ended December 31, 2015, included in Reliance Steel &amp; Aluminum Co.’s (“Reliance”, the “Company”, “we”, “our” or “us”) Annual Report on Form 10-K.
The preparation of financial statements in conformity with U.S. GAAP requires management to make estimates and assumptions that affect the reported amounts and the disclosure of contingent amounts in our consolidated financial statements and the accompanying notes. Actual results could differ from those estimates.
Our consolidated financial statements include the assets, liabilities and operating results of majority-owned subsidiaries. All significant intercompany accounts and transactions have been eliminated. The ownership of the other interest holders of consolidated subsidiaries is reflected as noncontrolling interests. Our investments in unconsolidated subsidiaries are recorded under the equity method of accounting.</t>
  </si>
  <si>
    <t>Impact of Recently Issued Accounting Guidance</t>
  </si>
  <si>
    <t>Impact of Recently Adopted Accounting Guidance</t>
  </si>
  <si>
    <t>2. Impact of Recently Issued Accounting Guidance
Impact of Recently Issued Accounting Standards—Adopted
Improvements to Employee Share-Based Payment Accounting —In March 2016, the Financial Accounting Standards Board (“FASB”) issued accounting changes intended to improve various aspects of the accounting for share-based payment transactions as part of its simplification initiative. We adopted these changes as of January 1, 2016. The adoption of these changes did not have a material impact on our consolidated financial statements. For further discussion of our adoption of these accounting changes, see Note 8 — “Equity”.
Impact of Recently Issued Accounting Standards—Not Yet Adopted
Classification of Certain Cash Receipts and Cash Payments —In August 2016, the FASB issued accounting changes that clarifies the presentation and classification of certain cash receipts and payments in the statement of cash flows with the objective of reducing the existing diversity in practice with respect to eight types of cash flows. The guidance will be effective for fiscal years and interim periods beginning after December 15, 2017. Early adoption is permitted. The adoption of this standard will not have a material impact on our consolidated financial statements.
Leases —In February 2016, the FASB issued accounting changes which will require lessees to recognize most long-term leases on-balance sheet through the recognition of a right-of-use asset and a lease liability. The guidance will be effective for fiscal years and interim periods beginning after December 15, 2018. Early adoption is permitted. We are evaluating the new standard and have not determined what impact the adoption of these accounting changes will have on our consolidated financial statements.
Revenue from Contracts with Customers —In May 2014, the FASB issued accounting changes which replace most of the detailed guidance on revenue recognition that currently exists under U.S. GAAP. Under the new guidance an entity should recognize revenue in an amount that reflects the consideration to which the entity expects to be entitled in exchange for those goods or services. The FASB issued additional clarifying guidance in March 2016 and April 2016. The guidance will be effective for fiscal years and interim periods beginning after December 15, 2017. Early adoption is permitted for fiscal years beginning after December 15, 2016. We are evaluating the new standard, but do not expect this standard to have a material impact on our consolidated financial statements.</t>
  </si>
  <si>
    <t>Acquisitions</t>
  </si>
  <si>
    <t xml:space="preserve">3. Acquisitions
2016 Acquisitions
On August 1, 2016, through our wholly owned subsidiary American Metals Corporation, we acquired Alaska Steel Company (“Alaska Steel”), a full-line metal distributor headquartered in Anchorage, Alaska. Alaska Steel provides steel, aluminum, stainless and specialty metals and related processing services to a variety of customers in diverse industries including infrastructure, energy and mining throughout Alaska. For the two months ended September 30, 2016, Alaska Steel’s net sales were $3.9 million.
On April 1, 2016, we acquired Best Manufacturing, Inc. (“Best Manufacturing”), a custom sheet metal fabricator of steel and aluminum products on both a direct and toll basis. Best Manufacturing, headquartered in Jonesboro, Arkansas, provides various precision fabrication services including laser cutting, shearing, computer numerated control (“CNC”) punching, CNC forming and rolling, as well as welding, assembly, painting, inventory management and engineering expertise. For the six months ended September 30, 2016, Best Manufacturing’s net sales were $9.5 million.
On January 1, 2016, we acquired Tubular Steel, Inc. (“Tubular Steel”), a distributor and processor of carbon, alloy and stainless steel pipe, tubing and bar products. Tubular Steel, headquartered in St. Louis, Missouri, has seven locations and a fabrication business that supports its diverse customer base. For the nine months ended September 30, 2016, Tubular Steel’s net sales were $89.7 million.
We funded our 2016 acquisitions with borrowings on our revolving credit facility and cash on hand.
The preliminary allocation of the total purchase price of our 2016 acquisitions to the fair values of the assets acquired and liabilities assumed was as follows:
(in millions)
Cash
$
Accounts receivable
Inventories
Property, plant and equipment
Goodwill
Intangible assets subject to amortization
Intangible assets not subject to amortization
Other current and long-term assets
Total assets acquired
Current and long-term debt
Other current and long-term liabilities
Total liabilities assumed
Net assets acquired
$
The acquisitions discussed in this note have been accounted for under the acquisition method of accounting and, accordingly, the respective purchase price has been allocated to the assets acquired and liabilities assumed based on their estimated fair values at the date of each acquisition. The accompanying consolidated statements of income include the revenues and expenses of each acquisition since its respective acquisition date. The consolidated balance sheet reflects the allocation of each acquisition’s purchase price as of September 30, 2016. The purchase price allocations for the 2016 acquisitions are preliminary and are pending the completion of various pre-acquisition period income tax returns and related purchase price adjustments. The Alaska Steel acquisition purchase price allocation is also pending the completion of certain purchase price adjustments based on reviewed closing balance sheet amounts. The measurement periods for the purchase price allocations do not exceed 12 months from the acquisition date. </t>
  </si>
  <si>
    <t>Goodwill.</t>
  </si>
  <si>
    <t xml:space="preserve">4. Goodwill
The change in the carrying amount of goodwill is as follows:
(in millions)
Balance at January 1, 2016
$
Acquisitions
Effect of foreign currency translation
Impairment
Balance at September 30, 2016
$
Impairment losses of $1.4 million related to the Company’s planned sale of two subsidiaries were recognized during the three months and nine months ended September 30, 2016. See Note 11 — “Impairment and Restructuring Charges” for further discussion of our impairment losses.
We had $1.4 million of accumulated impairment losses related to goodwill at September 30, 2016.
All of the goodwill recorded from our 2016 acquisitions is tax deductible. </t>
  </si>
  <si>
    <t>Intangible Assets, net</t>
  </si>
  <si>
    <t>5. Intangible Assets, net
Intangible assets, net consisted of the following:
September 30, 2016
December 31, 2015
Weighted Average
Gross
Gross
Amortizable
Carrying
Accumulated
Carrying
Accumulated
Life in Years
Amount
Amortization
Amount
Amortization
(in millions)
Intangible assets subject to amortization:
Covenants not to compete
4.5
$
$
$
$
Customer lists/relationships
14.6
Software – internal use
10.0
Other
5.2
Intangible assets not subject to amortization:
Trade names
—
—
$
$
$
$
Intangible assets recorded in connection with our 2016 acquisitions were $115.3 million (see Note 3 — “Acquisitions” ). A total of $38.2 million was allocated to the trade names acquired, which is not subject to amortization.
We recognized amortization expense for intangible assets of $40.6 million and $41.0 million for the nine months ended September 30, 2016 and 2015, respectively. Foreign currency translation gains related to intangible assets, net, were approximately $2.5 million during the nine months ended September 30, 2016.
Impairment losses of $36.4 million related to eight of our trade names were recognized during the three months and nine months ended September 30, 2016. Impairment losses of $21.2 million related to five of our trade names and $14.4 million related to two of our customer relationships were recognized for the three months and nine months ended September 30, 2015. See Note 11 – “Impairment and Restructuring Charges” for further discussion of our impairment losses.
The following is a summary of estimated aggregate amortization expense for the remaining three months of 2016 and each of the succeeding five years:
(in millions)
2016
$
2017
2018
2019
2020
2021</t>
  </si>
  <si>
    <t>Debt</t>
  </si>
  <si>
    <t>6. Debt
Debt consisted of the following:
September 30,
December 31,
2016
2015
(in millions)
Unsecured revolving credit facility due September 30, 2021
$
$
Unsecured term loan due from December 30, 2016 to September 30, 2021
Senior unsecured notes due November 15, 2016
Senior unsecured notes due April 15, 2023
Senior unsecured notes due November 15, 2036
Other notes and revolving credit facilities
Total
Less: unamortized discount and debt issuance costs
Less: amounts due within one year and short-term borrowings
Total long-term debt
$
$
Unsecured Credit Facility
On September 30, 2016, we entered into a $2.1 billion unsecured five-year credit agreement (“Credit Agreement”) comprised of a $1.5 billion unsecured revolving credit facility and a $600.0 million unsecured term loan, with an option to increase the revolving facility for up to $500.0 million at our request, subject to approval of the lenders and certain other customary conditions. The term loan due September 30, 2021 amortizes in quarterly installments, with an annual amortization of 5% through September 2018 and 10% thereafter until June 2021, with the balance to be paid at maturity. Interest on borrowings from the revolving credit facility and term loan at September 30, 2016 was at variable rates based on LIBOR plus 1.25% or the bank prime rate plus 0.25% and included a commitment fee at an annual rate of 0.15% on the unused portion of the revolving credit facility. The applicable margins over LIBOR rate and base rate borrowings, along with commitment fees, are subject to adjustment every quarter based on our leverage ratio, as defined in the Credit Agreement. All borrowings under the Credit Agreement may be repaid without penalty.
Weighted average interest rates on borrowings outstanding on the revolving credit facility were 1.77% and 1.81% as of September 30, 2016 and December 31, 2015, respectively. Weighted average interest rates on borrowings outstanding on the term loan were 1.77% and 1.67% as of September 30, 2016 and December 31, 2015, respectively. As of September 30, 2016, we had $366.0 million of outstanding borrowings, $63.1 million of letters of credit issued and approximately $1.07 billion available for borrowing on the revolving credit facility.
Senior Unsecured Notes
On November 20, 2006, we entered into an indenture (the “2006 Indenture”), for the issuance of $600.0 million of unsecured debt securities. The total debt issued was comprised of two tranches, (a) $350.0 million aggregate principal amount of senior unsecured notes bearing interest at the rate of 6.20% per annum, maturing on November 15, 2016 and (b) $250.0 million aggregate principal amount of senior unsecured notes bearing interest at the rate of 6.85% per annum, maturing on November 15, 2036.
On April 12, 2013, we entered into an indenture (the “2013 Indenture” and, together with the 2006 Indenture, the “Indentures”), for the issuance of $500.0 million aggregate principal amount of senior unsecured notes at the rate of 4.50% per annum, maturing on April 15, 2023.
Under the Indentures, the notes are senior unsecured obligations and rank equally in right of payment with all of our existing and future unsecured and unsubordinated obligations. The subsidiary guarantors guaranteeing the notes under the Indentures were automatically released on September 30, 2016 upon entering into the Credit Agreement, which does not require subsidiary guarantees.
The senior unsecured notes include provisions that require us to make an offer to repurchase the notes at a price equal to 101% of their principal amount plus accrued and unpaid interest in the event of both a change in control and a downgrade of our credit rating.
Other Notes and Revolving Credit Facilities
Revolving credit facilities with a combined credit limit of approximately $67.9 million are in place for operations in Asia and Europe with combined outstanding balances of $45.7 million and $59.9 million as of September 30, 2016 and December 31, 2015, respectively.
Various industrial revenue bonds had combined outstanding balances of $10.7 million and $11.0 million as of September 30, 2016 and December 31, 2015, respectively, and maturities through 2027. Additionally, we assumed mortgage obligations pursuant to our acquisition of a portfolio of real estate properties that we were leasing, which had outstanding balances of $40.4 million as of December 31, 2015. The mortgages, which were secured by the underlying properties, had a fixed interest rate of 6.40% and scheduled amortization payments with a lump sum payment of $39.2 million due October 2016. We repaid all of the mortgage obligations without penalty on July 1, 2016 with borrowings on our revolving credit facility.
Covenants
The Credit Agreement includes customary representations, warranties and covenants, and acceleration, indemnity and events of default provisions, including, among other things, two financial covenants. The financial covenants require us to maintain an interest coverage ratio and a maximum leverage ratio.</t>
  </si>
  <si>
    <t>Income Taxes</t>
  </si>
  <si>
    <t>7. Income Taxes
Our effective income tax rates for the three-month periods ended September 30, 2016 and 2015 were 28.2% and 32.1%, respectively. Our effective income tax rates for the nine-month periods ended September 30, 2016 and 2015 were 25.7% and 32.1%, respectively. Our 2016 nine-month period effective income tax rate was favorably impacted by the resolution of a tax position that was previously uncertain, which lowered our 2016 nine-month effective income tax rate by 5.3%. Other permanent items that lowered our effective income tax rates from the federal statutory rate were not materially different during both years and relate mainly to company-owned life insurance policies, domestic production activities deductions and foreign income levels that are taxed at rates lower than the U.S. statutory rate of 35%.</t>
  </si>
  <si>
    <t>Equity</t>
  </si>
  <si>
    <t>8. Equity
Common Stock
As of September 30, 2016, we had authorization to purchase a total of approximately 8.4 million shares under our existing share repurchase plan, or about 12% of outstanding shares. There were no share repurchases in the nine-month period ended September 30, 2016. Repurchased and subsequently retired shares are restored to the status of authorized but unissued shares.
Common stock and additional paid-in capital activity included the following:
Three Months Ended
Nine Months Ended
September 30, 2016
September 30, 2016
Weighted Average
Weighted Average
Shares
Amount
Exercise Price
Shares
Amount
Exercise Price
(in millions, except share and per share amounts)
Stock-based compensation
$
$
Stock options exercised
$
$
Cumulative effect of change in accounting for stock-based compensation
—
Total
$
$
Dividends
On October 19, 2016, our Board of Directors declared the 2016 fourth quarter cash dividend of $0.425 per share. The dividend is payable on December 16, 2016 to stockholders of record as of November 18, 2016.
During the three months ended September 30, 2016 and 2015, we declared and paid a quarterly dividend of $0.425 per share and $0.40 per share, or $31.5 million and $29.3 million in total, respectively. During the nine months ended September 30, 2016 and 2015, we declared and paid quarterly dividends of $1.225 per share and $1.20 per share, or $88.6 million and $89.7 million in total, respectively. During the nine months ended September 30, 2016 and 2015, we paid $0.9 million and $1.0 million in dividend equivalents with respect to vested restricted stock units (“RSUs”), respectively.
Stock-Based Compensation
Effective January 1, 2016, we adopted accounting changes issued by the FASB for stock-based compensation that allow us to account for forfeitures of RSUs as they occur rather than estimating the number of forfeitures. As a result of the adoption, we recorded a cumulative-effect adjustment that reduced beginning retained earnings by $0.6 million, net of tax.
We make annual grants of long-term incentive awards to officers and key employees in the forms of service-based and performance-based RSUs that generally have 3-year vesting periods. The performance-based RSU awards are subject to both service and performance goal criteria. We also grant restricted stock to the non-employee members of the Board of Directors. The fair value of the RSUs and restricted stock awards is determined based on the closing stock price of our common stock on the grant date.
A summary of the status of our unvested restricted stock grants and service-based and performance-based RSUs as of September 30, 2016 and changes during the nine-month period then ended is as follows:
Weighted
Average Grant
Unvested Shares
Shares
Date Fair Value
Unvested at January 1, 2016
$
Granted (1)
Vested
Cancelled
Unvested at September 30, 2016
$
Shares reserved for future grants (all plans)
(1) 512,895 RSUs, including 190,175 performance-based RSUs, and 11,851 restricted stock grants.
Accumulated Other Comprehensive Loss
Accumulated other comprehensive loss included the following:
Pension and
Accumulated
Foreign Currency
Postretirement
Other
Translation
Benefit Adjustments,
Comprehensive
(Loss) Gain
Net of Tax
(Loss) Income
(in millions)
Balance as of January 1, 2016
$
$
$
Current-period change
—
Balance as of September 30, 2016
$
$
$
Foreign currency translation adjustments are not generally adjusted for income taxes as they relate to indefinite investments in foreign subsidiaries. Pension and postretirement benefit adjustments are net of taxes of $15.6 million as of September 30, 2016 and December 31, 2015.</t>
  </si>
  <si>
    <t>Commitments and Contingencies</t>
  </si>
  <si>
    <t>Commitments and Contingencies.</t>
  </si>
  <si>
    <t>9. Commitments and Contingencies
Environmental Contingencies
We are currently involved with an environmental remediation project related to activities at former manufacturing operations of Earle M. Jorgensen Company (“EMJ”), our wholly owned subsidiary, which were sold many years prior to Reliance’s acquisition of EMJ in 2006. Although the potential cleanup costs could be significant, EMJ had insurance policies in place at the time they owned the manufacturing operations that have covered costs incurred to date, and are expected to continue to cover the majority of the remaining costs. We do not expect that these obligations will have a material adverse impact on our consolidated financial position, results of operations or cash flows.
Legal Matters
From time to time, we are named as a defendant in legal actions. Generally, these actions arise out of our normal course of business. We are not a party to any pending legal proceedings other than routine litigation incidental to the business. We expect that these matters will be resolved without a material adverse effect on our results of operations, financial condition or cash flows. We maintain general liability insurance against risks arising out of our ordinary course of business.</t>
  </si>
  <si>
    <t>Earnings Per Share</t>
  </si>
  <si>
    <t xml:space="preserve">10. Earnings Per Share
The following table sets forth the computation of basic and diluted earnings per share:
Three Months Ended
Nine Months Ended
September 30,
September 30,
2016
2015
2016
2015
(in millions, except share and per share amounts)
Numerator:
Net income attributable to Reliance
$
$
$
$
Denominator:
Weighted average shares outstanding
Dilutive effect of stock-based awards
Weighted average diluted shares outstanding
Earnings per share attributable to Reliance stockholders:
Diluted
$
$
$
$
Basic
$
$
$
$
Potentially dilutive securities whose effect would have been antidilutive were not significant for the three-month and nine-month periods ended September 30, 2016 and 2015. </t>
  </si>
  <si>
    <t>Impairment and Restructuring Charges</t>
  </si>
  <si>
    <t>11. Impairment and Restructuring Charges
We recorded impairment and restructuring charges of $67.3 million in the three months and nine months ended September 30, 2016 compared to $55.5 million and $56.3 million in the comparable 2015 periods, respectively. These charges mainly relate to certain of our energy-related businesses as a result of the impact to our businesses from continued low crude oil prices and the resulting decline in demand for the products we sell to the energy market (oil and gas). Also included are charges relating to the planned closure or sale of certain locations. The additional impairment and restructuring charges during the three months ended September 30, 2016 were primarily due to our revised long-term outlook of reduced demand and future profitability levels for certain of our energy-related businesses and additional planned location closures or sales.
The impairment and restructuring charges consisted of the following:
Three Months Ended
Nine Months Ended
September 30,
September 30,
2016
2015
2016
2015
(in millions)
Property, plant and equipment
$
$
$
$
Goodwill
—
—
Intangible assets, net
Total impairment charges
Restructuring - cost of sales
Restructuring - warehouse, delivery, selling, general and administrative expense
Restructuring - depreciation expense
—
—
—
Restructuring - non-operating expense
—
—
Total impairment and restructuring charges
$
$
$
$
The property, plant and equipment and restructuring – cost of sales charges relate to the planned closure or sale of certain locations where we anticipate losses on disposition of certain real property, machinery and equipment and inventories. The intangible assets, net charge is due to lowered expectations of future profitability of certain of our energy-related businesses.
The measurement of these assets at fair value was determined using a combination of discounted cash flow techniques for non-amortizing intangible assets and the market approach for property, plant, and equipment and inventories.</t>
  </si>
  <si>
    <t>Condensed Consolidating Financial Statements</t>
  </si>
  <si>
    <t>12. Condensed Consolidating Financial Statements
In November 2006 and April 2013, we issued senior unsecured notes in the aggregate principal amount of $1.1 billion, at fixed interest rates that were guaranteed by certain of our 100%-owned domestic subsidiaries that also guaranteed borrowings under our then existing credit agreement.
We previously provided consolidated financial statements pursuant to Rule 3-10 of Regulation S-X “Financial Statements of Guarantors and Issuers of Guaranteed Securities Registered or Being Registered.”
The subsidiary guarantors guaranteeing the notes issued under the Indentures were automatically released on September 30, 2016 upon entering into the Credit Agreement, which does not require subsidiary guarantees.</t>
  </si>
  <si>
    <t>Acquisitions (Tables)</t>
  </si>
  <si>
    <t>2016 Acquisitions</t>
  </si>
  <si>
    <t>Schedule of allocation of the purchase price of acquisition to the fair value of the assets acquired and liabilities assumed</t>
  </si>
  <si>
    <t>(in millions)
Cash
$
Accounts receivable
Inventories
Property, plant and equipment
Goodwill
Intangible assets subject to amortization
Intangible assets not subject to amortization
Other current and long-term assets
Total assets acquired
Current and long-term debt
Other current and long-term liabilities
Total liabilities assumed
Net assets acquired
$</t>
  </si>
  <si>
    <t>Goodwill (Tables)</t>
  </si>
  <si>
    <t>Schedule of changes in the carrying amount of goodwill</t>
  </si>
  <si>
    <t>(in millions)
Balance at January 1, 2016
$
Acquisitions
Effect of foreign currency translation
Impairment
Balance at September 30, 2016
$</t>
  </si>
  <si>
    <t>Intangible Assets, net (Tables)</t>
  </si>
  <si>
    <t>Summary of intangible assets, net</t>
  </si>
  <si>
    <t>September 30, 2016
December 31, 2015
Weighted Average
Gross
Gross
Amortizable
Carrying
Accumulated
Carrying
Accumulated
Life in Years
Amount
Amortization
Amount
Amortization
(in millions)
Intangible assets subject to amortization:
Covenants not to compete
4.5
$
$
$
$
Customer lists/relationships
14.6
Software – internal use
10.0
Other
5.2
Intangible assets not subject to amortization:
Trade names
—
—
$
$
$
$</t>
  </si>
  <si>
    <t>Summary of estimated aggregate amortization expense</t>
  </si>
  <si>
    <t>The following is a summary of estimated aggregate amortization expense for the remaining three months of 2016 and each of the succeeding five years:
(in millions)
2016
$
2017
2018
2019
2020
2021</t>
  </si>
  <si>
    <t>Debt (Tables)</t>
  </si>
  <si>
    <t>Summary of debt</t>
  </si>
  <si>
    <t>September 30,
December 31,
2016
2015
(in millions)
Unsecured revolving credit facility due September 30, 2021
$
$
Unsecured term loan due from December 30, 2016 to September 30, 2021
Senior unsecured notes due November 15, 2016
Senior unsecured notes due April 15, 2023
Senior unsecured notes due November 15, 2036
Other notes and revolving credit facilities
Total
Less: unamortized discount and debt issuance costs
Less: amounts due within one year and short-term borrowings
Total long-term debt
$
$</t>
  </si>
  <si>
    <t>Equity (Tables)</t>
  </si>
  <si>
    <t>Schedule of common stock and additional paid-in capital activity</t>
  </si>
  <si>
    <t>Three Months Ended
Nine Months Ended
September 30, 2016
September 30, 2016
Weighted Average
Weighted Average
Shares
Amount
Exercise Price
Shares
Amount
Exercise Price
(in millions, except share and per share amounts)
Stock-based compensation
$
$
Stock options exercised
$
$
Cumulative effect of change in accounting for stock-based compensation
—
Total
$
$</t>
  </si>
  <si>
    <t>Summary of the status of the Company's unvested restricted stock grants and restricted stock units and changes during the period</t>
  </si>
  <si>
    <t>Weighted
Average Grant
Unvested Shares
Shares
Date Fair Value
Unvested at January 1, 2016
$
Granted (1)
Vested
Cancelled
Unvested at September 30, 2016
$
Shares reserved for future grants (all plans)
(1) 512,895 RSUs, including 190,175 performance-based RSUs, and 11,851 restricted stock grants.</t>
  </si>
  <si>
    <t>Schedule of accumulated other comprehensive loss</t>
  </si>
  <si>
    <t>Pension and
Accumulated
Foreign Currency
Postretirement
Other
Translation
Benefit Adjustments,
Comprehensive
(Loss) Gain
Net of Tax
(Loss) Income
(in millions)
Balance as of January 1, 2016
$
$
$
Current-period change
—
Balance as of September 30, 2016
$
$
$</t>
  </si>
  <si>
    <t>Earnings Per Share (Tables)</t>
  </si>
  <si>
    <t>Computation of basic and diluted earnings per share</t>
  </si>
  <si>
    <t>Three Months Ended
Nine Months Ended
September 30,
September 30,
2016
2015
2016
2015
(in millions, except share and per share amounts)
Numerator:
Net income attributable to Reliance
$
$
$
$
Denominator:
Weighted average shares outstanding
Dilutive effect of stock-based awards
Weighted average diluted shares outstanding
Earnings per share attributable to Reliance stockholders:
Diluted
$
$
$
$
Basic
$
$
$
$</t>
  </si>
  <si>
    <t>Impairment and Restructuring Charges (Tables)</t>
  </si>
  <si>
    <t>Schedule of impairment and restructuring charges</t>
  </si>
  <si>
    <t>Three Months Ended
Nine Months Ended
September 30,
September 30,
2016
2015
2016
2015
(in millions)
Property, plant and equipment
$
$
$
$
Goodwill
—
—
Intangible assets, net
Total impairment charges
Restructuring - cost of sales
Restructuring - warehouse, delivery, selling, general and administrative expense
Restructuring - depreciation expense
—
—
—
Restructuring - non-operating expense
—
—
Total impairment and restructuring charges
$
$
$
$</t>
  </si>
  <si>
    <t>Acquisitions (Details) $ in Millions</t>
  </si>
  <si>
    <t>2 Months Ended</t>
  </si>
  <si>
    <t>6 Months Ended</t>
  </si>
  <si>
    <t>Sep. 30, 2016USD ($)</t>
  </si>
  <si>
    <t>Sep. 30, 2015USD ($)</t>
  </si>
  <si>
    <t>Jan. 01, 2016location</t>
  </si>
  <si>
    <t>Dec. 31, 2015USD ($)</t>
  </si>
  <si>
    <t>Allocation of the total purchase price of the acquisitions to the fair value of the assets acquired and liabilities assumed</t>
  </si>
  <si>
    <t>Cash</t>
  </si>
  <si>
    <t>Property, plant and equipment</t>
  </si>
  <si>
    <t>Intangible assets subject to amortization</t>
  </si>
  <si>
    <t>Intangible assets not subject to amortization</t>
  </si>
  <si>
    <t>Other current and long-term assets</t>
  </si>
  <si>
    <t>Total assets acquired</t>
  </si>
  <si>
    <t>Current and long-term debt</t>
  </si>
  <si>
    <t>Other current and long-term liabilities</t>
  </si>
  <si>
    <t>Total liabilities assumed</t>
  </si>
  <si>
    <t>Net assets acquired</t>
  </si>
  <si>
    <t>Alaska Steel</t>
  </si>
  <si>
    <t>Best Manufacturing</t>
  </si>
  <si>
    <t>Tubular Steel</t>
  </si>
  <si>
    <t>Number of locations of the acquiree entity | location</t>
  </si>
  <si>
    <t>Goodwill (Details) $ in Millions</t>
  </si>
  <si>
    <t>Change in the carrying amount of goodwill</t>
  </si>
  <si>
    <t>Balance at the beginning of the period</t>
  </si>
  <si>
    <t>Effect of foreign currency translation</t>
  </si>
  <si>
    <t>Impairment</t>
  </si>
  <si>
    <t>Balance at the end of the period</t>
  </si>
  <si>
    <t>Accumulated impairment losses</t>
  </si>
  <si>
    <t>Goodwill, tax deductible amount</t>
  </si>
  <si>
    <t>Intangible Assets, net (Details) - USD ($) $ in Millions</t>
  </si>
  <si>
    <t>Intangible assets subject to amortization:</t>
  </si>
  <si>
    <t>Intangible assets subject to amortization, Gross Carrying Amount</t>
  </si>
  <si>
    <t>Intangible assets subject to amortization, Accumulated Amortization</t>
  </si>
  <si>
    <t>Intangible assets</t>
  </si>
  <si>
    <t>Intangible assets, Gross Carrying Amount</t>
  </si>
  <si>
    <t>Amortization expense for intangible assets</t>
  </si>
  <si>
    <t>Changes in intangible assets due to foreign currency translation gains</t>
  </si>
  <si>
    <t>Impairment losses of intangible assets, indefinite-lived</t>
  </si>
  <si>
    <t>Impairment losses of intangible assets, finite-lived</t>
  </si>
  <si>
    <t>Summary of estimated aggregate amortization expense for the remaining three months of 2016 and each of the succeeding five years</t>
  </si>
  <si>
    <t>Intangible assets not subject to amortization:</t>
  </si>
  <si>
    <t>Intangible assets recorded in connection with our 2016 acquisitions</t>
  </si>
  <si>
    <t>Trade names</t>
  </si>
  <si>
    <t>Intangible assets not subject to amortization, Gross Carrying Amount</t>
  </si>
  <si>
    <t>Trade names | 2016 Acquisitions</t>
  </si>
  <si>
    <t>Covenants not to compete</t>
  </si>
  <si>
    <t>Weighted average amortizable life in years</t>
  </si>
  <si>
    <t>4 years 6 months</t>
  </si>
  <si>
    <t>Customer lists/relationships</t>
  </si>
  <si>
    <t>14 years 7 months 6 days</t>
  </si>
  <si>
    <t>Software - internal use</t>
  </si>
  <si>
    <t>10 years</t>
  </si>
  <si>
    <t>5 years 2 months 12 days</t>
  </si>
  <si>
    <t>Debt - Summary (Details) - USD ($) $ in Millions</t>
  </si>
  <si>
    <t>Total</t>
  </si>
  <si>
    <t>Less: unamortized discount and debt issuance costs</t>
  </si>
  <si>
    <t>Less: amounts due within one year and short-term borrowings</t>
  </si>
  <si>
    <t>Total long-term debt</t>
  </si>
  <si>
    <t>Unsecured revolving credit facility due September 30, 2021</t>
  </si>
  <si>
    <t>Unsecured revolving credit facility due April 4, 2018</t>
  </si>
  <si>
    <t>Unsecured term loan due from December 30, 2016 to September 30, 2021</t>
  </si>
  <si>
    <t>Unsecured term loan due April 4, 2018</t>
  </si>
  <si>
    <t>Senior unsecured notes due November 15, 2016</t>
  </si>
  <si>
    <t>Senior unsecured notes due April 15, 2023</t>
  </si>
  <si>
    <t>Senior unsecured notes due November 15, 2036</t>
  </si>
  <si>
    <t>Other notes and revolving credit facilities</t>
  </si>
  <si>
    <t>Debt - Other (Details) $ in Millions</t>
  </si>
  <si>
    <t>Apr. 12, 2013USD ($)</t>
  </si>
  <si>
    <t>Nov. 20, 2006USD ($)item</t>
  </si>
  <si>
    <t>Jul. 01, 2016USD ($)</t>
  </si>
  <si>
    <t>Debt outstanding</t>
  </si>
  <si>
    <t>Credit Agreement</t>
  </si>
  <si>
    <t>Maximum borrowing capacity</t>
  </si>
  <si>
    <t>Debt term</t>
  </si>
  <si>
    <t>5 years</t>
  </si>
  <si>
    <t>Commitment fee on unused portion of revolving credit facility (as a percent)</t>
  </si>
  <si>
    <t>0.15%</t>
  </si>
  <si>
    <t>Increased maximum borrowing capacity under the credit agreement subject to approval of the lenders and certain other conditions</t>
  </si>
  <si>
    <t>Weighted average fixed interest rate (as a percent)</t>
  </si>
  <si>
    <t>1.77%</t>
  </si>
  <si>
    <t>Letters of credit outstanding</t>
  </si>
  <si>
    <t>Available on the revolving credit facilities</t>
  </si>
  <si>
    <t>Unsecured revolving credit facility due September 30, 2021 | LIBOR</t>
  </si>
  <si>
    <t>Variable interest rate</t>
  </si>
  <si>
    <t>LIBOR</t>
  </si>
  <si>
    <t>Interest rate added to base (as a percent)</t>
  </si>
  <si>
    <t>1.25%</t>
  </si>
  <si>
    <t>Unsecured revolving credit facility due September 30, 2021 | Bank prime rate</t>
  </si>
  <si>
    <t>bank prime</t>
  </si>
  <si>
    <t>0.25%</t>
  </si>
  <si>
    <t>1.81%</t>
  </si>
  <si>
    <t>Issuance of debt</t>
  </si>
  <si>
    <t>Annual amortization of term loan through September 2018 (as a percent)</t>
  </si>
  <si>
    <t>5.00%</t>
  </si>
  <si>
    <t>Annual amortization of term loan thereafter until June 2021 (as a percent)</t>
  </si>
  <si>
    <t>10.00%</t>
  </si>
  <si>
    <t>Unsecured term loan due from December 30, 2016 to September 30, 2021 | LIBOR</t>
  </si>
  <si>
    <t>Unsecured term loan due from December 30, 2016 to September 30, 2021 | Bank prime rate</t>
  </si>
  <si>
    <t>bank prime rate</t>
  </si>
  <si>
    <t>1.67%</t>
  </si>
  <si>
    <t>Senior Unsecured Notes</t>
  </si>
  <si>
    <t>Percentage of principal amount at which the notes may be required to be repurchased in event of a change of control and a downgrade of the entity's credit rating</t>
  </si>
  <si>
    <t>101.00%</t>
  </si>
  <si>
    <t>Senior unsecured notes issued November 20, 2006</t>
  </si>
  <si>
    <t>Number of tranches comprising the debt issuance | item</t>
  </si>
  <si>
    <t>Interest rate (as a percent)</t>
  </si>
  <si>
    <t>6.20%</t>
  </si>
  <si>
    <t>6.85%</t>
  </si>
  <si>
    <t>4.50%</t>
  </si>
  <si>
    <t>Other separate revolving credit facilities</t>
  </si>
  <si>
    <t>IRB</t>
  </si>
  <si>
    <t>Mortgage obligations | Real Estate Properties Portfolio</t>
  </si>
  <si>
    <t>6.40%</t>
  </si>
  <si>
    <t>Lump sum payment on maturity</t>
  </si>
  <si>
    <t>Income Taxes (Details)</t>
  </si>
  <si>
    <t>Effective tax rate (as a percent)</t>
  </si>
  <si>
    <t>28.20%</t>
  </si>
  <si>
    <t>32.10%</t>
  </si>
  <si>
    <t>25.70%</t>
  </si>
  <si>
    <t>Decrease in effective tax rate due to re-measurement of tax position (as a percent)</t>
  </si>
  <si>
    <t>5.30%</t>
  </si>
  <si>
    <t>Income tax at U.S. federal statutory tax rate (as a percent)</t>
  </si>
  <si>
    <t>35.00%</t>
  </si>
  <si>
    <t>Equity - Share Repurchases, Dividends, Stock-Based Compensation (Details) - USD ($) $ / shares in Units, $ in Millions</t>
  </si>
  <si>
    <t>Oct. 19, 2016</t>
  </si>
  <si>
    <t>Jan. 01, 2016</t>
  </si>
  <si>
    <t>Share Repurchase Plan</t>
  </si>
  <si>
    <t>Number of shares authorized by the Board of Directors to be repurchased under share repurchase plan</t>
  </si>
  <si>
    <t>Number of shares authorized by the Board of Directors to be repurchased under share repurchase plan, expressed as a percentage of outstanding shares (as a percent)</t>
  </si>
  <si>
    <t>12.00%</t>
  </si>
  <si>
    <t>Number of shares repurchased under stock repurchase plan</t>
  </si>
  <si>
    <t>Dividends</t>
  </si>
  <si>
    <t>Common stock dividend quarterly declared and paid per share (in dollars per share)</t>
  </si>
  <si>
    <t>Dividends paid</t>
  </si>
  <si>
    <t>Changes in unvested restricted stock grants and RSUs</t>
  </si>
  <si>
    <t>Unvested at the beginning of the period (in shares)</t>
  </si>
  <si>
    <t>Granted (in shares)</t>
  </si>
  <si>
    <t>Vested (in shares)</t>
  </si>
  <si>
    <t>Cancelled (in shares)</t>
  </si>
  <si>
    <t>Unvested at the end of the period (in shares)</t>
  </si>
  <si>
    <t>Shares reserved for future grants (all plans)</t>
  </si>
  <si>
    <t>Weighted Average Grant Date Fair Value</t>
  </si>
  <si>
    <t>Unvested at the beginning of the period (in dollars per share)</t>
  </si>
  <si>
    <t>Granted (in dollars per shares)</t>
  </si>
  <si>
    <t>Vested (in dollars per shares)</t>
  </si>
  <si>
    <t>Cancelled (in dollars per shares)</t>
  </si>
  <si>
    <t>Unvested at the end of the period (in dollars per shares)</t>
  </si>
  <si>
    <t>Subsequent event</t>
  </si>
  <si>
    <t>Common stock quarterly dividend per share (in dollars per share)</t>
  </si>
  <si>
    <t>Early Adoption | Improvements to Employee Share-Based Payment Accounting</t>
  </si>
  <si>
    <t>Stock-Based Compensation</t>
  </si>
  <si>
    <t>Cumulative-effect adjustment</t>
  </si>
  <si>
    <t>Common Stock Including Additional Paid in Capital</t>
  </si>
  <si>
    <t>Common Stock and Additional Paid-In (in Shares)</t>
  </si>
  <si>
    <t>Stock-based compensation ( in shares)</t>
  </si>
  <si>
    <t>Stock options exercised (in shares)</t>
  </si>
  <si>
    <t>Total ( in shares)</t>
  </si>
  <si>
    <t>Common Stock and Additional Paid-In (in Amount)</t>
  </si>
  <si>
    <t>Stock-based compensation</t>
  </si>
  <si>
    <t>Stock options exercised</t>
  </si>
  <si>
    <t>Cumulative effect of change in accounting for stock-based compensation</t>
  </si>
  <si>
    <t>Weighted Average Exercise/(Purchase) Price</t>
  </si>
  <si>
    <t>Stock options exercised (in dollars per share)</t>
  </si>
  <si>
    <t>Restricted stock</t>
  </si>
  <si>
    <t>RSU's</t>
  </si>
  <si>
    <t>Dividend equivalents</t>
  </si>
  <si>
    <t>Vesting period (in years)</t>
  </si>
  <si>
    <t>3 years</t>
  </si>
  <si>
    <t>RSU's | Performance-based</t>
  </si>
  <si>
    <t>Equity - Accumulated Other Comprehensive Loss (Details) - USD ($) $ in Millions</t>
  </si>
  <si>
    <t>Schedule of accumulated other comprehensive (loss) income</t>
  </si>
  <si>
    <t>Current-period change</t>
  </si>
  <si>
    <t>Deferred tax assets in accumulated other comprehensive loss, pension liabilities</t>
  </si>
  <si>
    <t>Foreign Currency Transaction (Loss) Gain</t>
  </si>
  <si>
    <t>Pension and Postretirement Benefit Adjustments, Net of Tax</t>
  </si>
  <si>
    <t>Earnings Per Share (Details) - USD ($) $ / shares in Units, $ in Millions</t>
  </si>
  <si>
    <t>Numerator:</t>
  </si>
  <si>
    <t>Denominator for basic earnings per share:</t>
  </si>
  <si>
    <t>Weighted average shares outstanding (in shares)</t>
  </si>
  <si>
    <t>Effect of dilutive securities:</t>
  </si>
  <si>
    <t>Dilutive effect of stock-based awards (in shares)</t>
  </si>
  <si>
    <t>Denominator:</t>
  </si>
  <si>
    <t>Weighted average diluted shares outstanding (in shares)</t>
  </si>
  <si>
    <t>Net income per share attributable to Reliance shareholders - diluted (in dollars per share)</t>
  </si>
  <si>
    <t>Net income per share attributable to Reliance shareholders - basic (in dollars per share)</t>
  </si>
  <si>
    <t>Impairment and Restructuring Charges (Details) - USD ($) $ in Millions</t>
  </si>
  <si>
    <t>Total impairment charges</t>
  </si>
  <si>
    <t>Total impairment and restructuring charges</t>
  </si>
  <si>
    <t>Cost of sales</t>
  </si>
  <si>
    <t>Restructuring</t>
  </si>
  <si>
    <t>Warehouse, delivery, selling, general and administrative expense</t>
  </si>
  <si>
    <t>Depreciation expense</t>
  </si>
  <si>
    <t>Non-operating expense</t>
  </si>
  <si>
    <t>Condensed Consolidating Financial Statements (Details) - Senior Unsecured Notes - USD ($) $ in Millions</t>
  </si>
  <si>
    <t>1 Months Ended</t>
  </si>
  <si>
    <t>Apr. 30, 2013</t>
  </si>
  <si>
    <t>Nov. 30, 2006</t>
  </si>
  <si>
    <t>Aggregate principal amount</t>
  </si>
  <si>
    <t>Ownership interest in domestic subsidiaries (as a percent)</t>
  </si>
  <si>
    <t>100.00%</t>
  </si>
</sst>
</file>

<file path=xl/styles.xml><?xml version="1.0" encoding="utf-8"?>
<styleSheet xmlns="http://schemas.openxmlformats.org/spreadsheetml/2006/main">
  <numFmts count="5">
    <numFmt formatCode="_(&quot;$ &quot;#,##0.0_);_(&quot;$ &quot;(#,##0.0)" numFmtId="165"/>
    <numFmt formatCode="#,##0.0_);(#,##0.0)" numFmtId="166"/>
    <numFmt formatCode="_(&quot;$ &quot;#,##0.000_);_(&quot;$ &quot;(#,##0.000)" numFmtId="167"/>
    <numFmt formatCode="_(&quot;$ &quot;#,##0.00_);_(&quot;$ &quot;(#,##0.00)" numFmtId="168"/>
    <numFmt formatCode="_(&quot;$ &quot;#,##0_);_(&quot;$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9"/>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861884</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n" s="6" r="C12">
        <v>72564093</v>
      </c>
    </row>
    <row spans="1:3" r="13">
      <c t="s" s="4" r="A13">
        <v>21</v>
      </c>
      <c t="n" s="6" r="B13">
        <v>2016</v>
      </c>
    </row>
    <row spans="1:3" r="14">
      <c t="s" s="4" r="A14">
        <v>22</v>
      </c>
      <c t="s" s="5"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0"/>
    <col customWidth="1" max="2" min="2" width="80"/>
  </cols>
  <sheetData>
    <row spans="1:2" r="1">
      <c t="s" s="1" r="A1">
        <v>39</v>
      </c>
      <c t="s" s="2" r="B1">
        <v>1</v>
      </c>
    </row>
    <row spans="1:2" r="2">
      <c t="s" s="2" r="B2">
        <v>2</v>
      </c>
    </row>
    <row spans="1:2" r="3">
      <c t="s" s="3" r="A3">
        <v>151</v>
      </c>
    </row>
    <row spans="1:2" r="4">
      <c t="s" s="4" r="A4">
        <v>39</v>
      </c>
      <c t="s" s="4" r="B4">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53</v>
      </c>
      <c t="s" s="2" r="B1">
        <v>1</v>
      </c>
    </row>
    <row spans="1:2" r="2">
      <c t="s" s="2" r="B2">
        <v>2</v>
      </c>
    </row>
    <row spans="1:2" r="3">
      <c t="s" s="3" r="A3">
        <v>153</v>
      </c>
    </row>
    <row spans="1:2" r="4">
      <c t="s" s="4" r="A4">
        <v>153</v>
      </c>
      <c t="s" s="4" r="B4">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spans="1:2" r="1">
      <c t="s" s="1" r="A1">
        <v>155</v>
      </c>
      <c t="s" s="2" r="B1">
        <v>1</v>
      </c>
    </row>
    <row spans="1:2" r="2">
      <c t="s" s="2" r="B2">
        <v>2</v>
      </c>
    </row>
    <row spans="1:2" r="3">
      <c t="s" s="3" r="A3">
        <v>155</v>
      </c>
    </row>
    <row spans="1:2" r="4">
      <c t="s" s="4" r="A4">
        <v>155</v>
      </c>
      <c t="s" s="4" r="B4">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157</v>
      </c>
      <c t="s" s="2" r="B1">
        <v>1</v>
      </c>
    </row>
    <row spans="1:2" r="2">
      <c t="s" s="2" r="B2">
        <v>2</v>
      </c>
    </row>
    <row spans="1:2" r="3">
      <c t="s" s="3" r="A3">
        <v>157</v>
      </c>
    </row>
    <row spans="1:2" r="4">
      <c t="s" s="4" r="A4">
        <v>157</v>
      </c>
      <c t="s" s="4" r="B4">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
    <col customWidth="1" max="2" min="2" width="80"/>
  </cols>
  <sheetData>
    <row spans="1:2" r="1">
      <c t="s" s="1" r="A1">
        <v>159</v>
      </c>
      <c t="s" s="2" r="B1">
        <v>1</v>
      </c>
    </row>
    <row spans="1:2" r="2">
      <c t="s" s="2" r="B2">
        <v>2</v>
      </c>
    </row>
    <row spans="1:2" r="3">
      <c t="s" s="3" r="A3">
        <v>159</v>
      </c>
    </row>
    <row spans="1:2" r="4">
      <c t="s" s="4" r="A4">
        <v>159</v>
      </c>
      <c t="s" s="4" r="B4">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61</v>
      </c>
      <c t="s" s="2" r="B1">
        <v>1</v>
      </c>
    </row>
    <row spans="1:2" r="2">
      <c t="s" s="2" r="B2">
        <v>2</v>
      </c>
    </row>
    <row spans="1:2" r="3">
      <c t="s" s="3" r="A3">
        <v>162</v>
      </c>
    </row>
    <row spans="1:2" r="4">
      <c t="s" s="4" r="A4">
        <v>161</v>
      </c>
      <c t="s" s="4" r="B4">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164</v>
      </c>
      <c t="s" s="2" r="B1">
        <v>1</v>
      </c>
    </row>
    <row spans="1:2" r="2">
      <c t="s" s="2" r="B2">
        <v>2</v>
      </c>
    </row>
    <row spans="1:2" r="3">
      <c t="s" s="3" r="A3">
        <v>164</v>
      </c>
    </row>
    <row spans="1:2" r="4">
      <c t="s" s="4" r="A4">
        <v>164</v>
      </c>
      <c t="s" s="4" r="B4">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66</v>
      </c>
      <c t="s" s="2" r="B1">
        <v>1</v>
      </c>
    </row>
    <row spans="1:2" r="2">
      <c t="s" s="2" r="B2">
        <v>2</v>
      </c>
    </row>
    <row spans="1:2" r="3">
      <c t="s" s="3" r="A3">
        <v>166</v>
      </c>
    </row>
    <row spans="1:2" r="4">
      <c t="s" s="4" r="A4">
        <v>166</v>
      </c>
      <c t="s" s="4" r="B4">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68</v>
      </c>
      <c t="s" s="2" r="B1">
        <v>1</v>
      </c>
    </row>
    <row spans="1:2" r="2">
      <c t="s" s="2" r="B2">
        <v>2</v>
      </c>
    </row>
    <row spans="1:2" r="3">
      <c t="s" s="3" r="A3">
        <v>168</v>
      </c>
    </row>
    <row spans="1:2" r="4">
      <c t="s" s="4" r="A4">
        <v>168</v>
      </c>
      <c t="s" s="4" r="B4">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70</v>
      </c>
      <c t="s" s="2" r="B1">
        <v>1</v>
      </c>
    </row>
    <row spans="1:2" r="2">
      <c t="s" s="2" r="B2">
        <v>2</v>
      </c>
    </row>
    <row spans="1:2" r="3">
      <c t="s" s="4" r="A3">
        <v>171</v>
      </c>
    </row>
    <row spans="1:2" r="4">
      <c t="s" s="3" r="A4">
        <v>149</v>
      </c>
    </row>
    <row spans="1:2" r="5">
      <c t="s" s="4" r="A5">
        <v>172</v>
      </c>
      <c t="s" s="4" r="B5">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143.3</v>
      </c>
      <c t="n" s="7" r="C3">
        <v>104.3</v>
      </c>
    </row>
    <row spans="1:3" r="4">
      <c t="s" s="4" r="A4">
        <v>28</v>
      </c>
      <c t="n" s="8" r="B4">
        <v>1042.9</v>
      </c>
      <c t="n" s="8" r="C4">
        <v>916.6</v>
      </c>
    </row>
    <row spans="1:3" r="5">
      <c t="s" s="4" r="A5">
        <v>29</v>
      </c>
      <c t="n" s="8" r="B5">
        <v>1600.1</v>
      </c>
      <c t="n" s="6" r="C5">
        <v>1436</v>
      </c>
    </row>
    <row spans="1:3" r="6">
      <c t="s" s="4" r="A6">
        <v>30</v>
      </c>
      <c t="n" s="8" r="B6">
        <v>57.5</v>
      </c>
      <c t="n" s="8" r="C6">
        <v>60.8</v>
      </c>
    </row>
    <row spans="1:3" r="7">
      <c t="s" s="4" r="A7">
        <v>31</v>
      </c>
      <c t="n" s="8" r="B7">
        <v>5.1</v>
      </c>
      <c t="n" s="8" r="C7">
        <v>36.5</v>
      </c>
    </row>
    <row spans="1:3" r="8">
      <c t="s" s="4" r="A8">
        <v>32</v>
      </c>
      <c t="n" s="8" r="B8">
        <v>2848.9</v>
      </c>
      <c t="n" s="8" r="C8">
        <v>2554.2</v>
      </c>
    </row>
    <row spans="1:3" r="9">
      <c t="s" s="3" r="A9">
        <v>33</v>
      </c>
    </row>
    <row spans="1:3" r="10">
      <c t="s" s="4" r="A10">
        <v>34</v>
      </c>
      <c t="n" s="8" r="B10">
        <v>226.8</v>
      </c>
      <c t="n" s="8" r="C10">
        <v>196.2</v>
      </c>
    </row>
    <row spans="1:3" r="11">
      <c t="s" s="4" r="A11">
        <v>35</v>
      </c>
      <c t="n" s="8" r="B11">
        <v>1045.7</v>
      </c>
      <c t="n" s="8" r="C11">
        <v>1006.3</v>
      </c>
    </row>
    <row spans="1:3" r="12">
      <c t="s" s="4" r="A12">
        <v>36</v>
      </c>
      <c t="n" s="8" r="B12">
        <v>1643.4</v>
      </c>
      <c t="n" s="8" r="C12">
        <v>1569.8</v>
      </c>
    </row>
    <row spans="1:3" r="13">
      <c t="s" s="4" r="A13">
        <v>37</v>
      </c>
      <c t="n" s="8" r="B13">
        <v>-1250.5</v>
      </c>
      <c t="n" s="8" r="C13">
        <v>-1136.8</v>
      </c>
    </row>
    <row spans="1:3" r="14">
      <c t="s" s="4" r="A14">
        <v>38</v>
      </c>
      <c t="n" s="8" r="B14">
        <v>1665.4</v>
      </c>
      <c t="n" s="8" r="C14">
        <v>1635.5</v>
      </c>
    </row>
    <row spans="1:3" r="15">
      <c t="s" s="4" r="A15">
        <v>39</v>
      </c>
      <c t="n" s="8" r="B15">
        <v>1828.9</v>
      </c>
      <c t="n" s="8" r="C15">
        <v>1724.8</v>
      </c>
    </row>
    <row spans="1:3" r="16">
      <c t="s" s="4" r="A16">
        <v>40</v>
      </c>
      <c t="n" s="8" r="B16">
        <v>1166.2</v>
      </c>
      <c t="n" s="8" r="C16">
        <v>1125.4</v>
      </c>
    </row>
    <row spans="1:3" r="17">
      <c t="s" s="4" r="A17">
        <v>41</v>
      </c>
      <c t="n" s="8" r="B17">
        <v>36.8</v>
      </c>
      <c t="n" s="8" r="C17">
        <v>45.8</v>
      </c>
    </row>
    <row spans="1:3" r="18">
      <c t="s" s="4" r="A18">
        <v>42</v>
      </c>
      <c t="n" s="8" r="B18">
        <v>38.7</v>
      </c>
      <c t="n" s="8" r="C18">
        <v>35.9</v>
      </c>
    </row>
    <row spans="1:3" r="19">
      <c t="s" s="4" r="A19">
        <v>43</v>
      </c>
      <c t="n" s="8" r="B19">
        <v>7584.9</v>
      </c>
      <c t="n" s="8" r="C19">
        <v>7121.6</v>
      </c>
    </row>
    <row spans="1:3" r="20">
      <c t="s" s="3" r="A20">
        <v>44</v>
      </c>
    </row>
    <row spans="1:3" r="21">
      <c t="s" s="4" r="A21">
        <v>45</v>
      </c>
      <c t="n" s="8" r="B21">
        <v>312.2</v>
      </c>
      <c t="n" s="6" r="C21">
        <v>247</v>
      </c>
    </row>
    <row spans="1:3" r="22">
      <c t="s" s="4" r="A22">
        <v>46</v>
      </c>
      <c t="n" s="8" r="B22">
        <v>101.8</v>
      </c>
      <c t="n" s="6" r="C22">
        <v>83</v>
      </c>
    </row>
    <row spans="1:3" r="23">
      <c t="s" s="4" r="A23">
        <v>47</v>
      </c>
      <c t="n" s="6" r="B23">
        <v>120</v>
      </c>
      <c t="n" s="8" r="C23">
        <v>118.7</v>
      </c>
    </row>
    <row spans="1:3" r="24">
      <c t="s" s="4" r="A24">
        <v>48</v>
      </c>
      <c t="n" s="8" r="B24">
        <v>43.5</v>
      </c>
      <c t="n" s="8" r="C24">
        <v>40.2</v>
      </c>
    </row>
    <row spans="1:3" r="25">
      <c t="s" s="4" r="A25">
        <v>49</v>
      </c>
      <c t="n" s="8" r="B25">
        <v>426.2</v>
      </c>
      <c t="n" s="8" r="C25">
        <v>500.8</v>
      </c>
    </row>
    <row spans="1:3" r="26">
      <c t="s" s="4" r="A26">
        <v>50</v>
      </c>
      <c t="n" s="8" r="B26">
        <v>1003.7</v>
      </c>
      <c t="n" s="8" r="C26">
        <v>989.7</v>
      </c>
    </row>
    <row spans="1:3" r="27">
      <c t="s" s="4" r="A27">
        <v>51</v>
      </c>
      <c t="n" s="8" r="B27">
        <v>1679.7</v>
      </c>
      <c t="n" s="8" r="C27">
        <v>1427.9</v>
      </c>
    </row>
    <row spans="1:3" r="28">
      <c t="s" s="4" r="A28">
        <v>52</v>
      </c>
      <c t="n" s="8" r="B28">
        <v>105.9</v>
      </c>
      <c t="n" s="8" r="C28">
        <v>103.8</v>
      </c>
    </row>
    <row spans="1:3" r="29">
      <c t="s" s="4" r="A29">
        <v>53</v>
      </c>
      <c t="n" s="8" r="B29">
        <v>14.8</v>
      </c>
      <c t="n" s="8" r="C29">
        <v>30.4</v>
      </c>
    </row>
    <row spans="1:3" r="30">
      <c t="s" s="4" r="A30">
        <v>54</v>
      </c>
      <c t="n" s="8" r="B30">
        <v>627.6</v>
      </c>
      <c t="n" s="8" r="C30">
        <v>627.1</v>
      </c>
    </row>
    <row spans="1:3" r="31">
      <c t="s" s="4" r="A31">
        <v>55</v>
      </c>
      <c t="s" s="4" r="B31">
        <v>56</v>
      </c>
      <c t="s" s="4" r="C31">
        <v>56</v>
      </c>
    </row>
    <row spans="1:3" r="32">
      <c t="s" s="3" r="A32">
        <v>57</v>
      </c>
    </row>
    <row spans="1:3" r="33">
      <c t="s" s="4" r="A33">
        <v>58</v>
      </c>
      <c t="n" s="8" r="B33">
        <v>582.2</v>
      </c>
      <c t="n" s="8" r="C33">
        <v>533.8</v>
      </c>
    </row>
    <row spans="1:3" r="34">
      <c t="s" s="4" r="A34">
        <v>59</v>
      </c>
      <c t="n" s="8" r="B34">
        <v>3633.2</v>
      </c>
      <c t="n" s="6" r="C34">
        <v>3480</v>
      </c>
    </row>
    <row spans="1:3" r="35">
      <c t="s" s="4" r="A35">
        <v>60</v>
      </c>
      <c t="n" s="6" r="B35">
        <v>-92</v>
      </c>
      <c t="n" s="8" r="C35">
        <v>-99.7</v>
      </c>
    </row>
    <row spans="1:3" r="36">
      <c t="s" s="4" r="A36">
        <v>61</v>
      </c>
      <c t="n" s="8" r="B36">
        <v>4123.4</v>
      </c>
      <c t="n" s="8" r="C36">
        <v>3914.1</v>
      </c>
    </row>
    <row spans="1:3" r="37">
      <c t="s" s="4" r="A37">
        <v>62</v>
      </c>
      <c t="n" s="8" r="B37">
        <v>29.8</v>
      </c>
      <c t="n" s="8" r="C37">
        <v>28.6</v>
      </c>
    </row>
    <row spans="1:3" r="38">
      <c t="s" s="4" r="A38">
        <v>63</v>
      </c>
      <c t="n" s="8" r="B38">
        <v>4153.2</v>
      </c>
      <c t="n" s="8" r="C38">
        <v>3942.7</v>
      </c>
    </row>
    <row spans="1:3" r="39">
      <c t="s" s="4" r="A39">
        <v>64</v>
      </c>
      <c t="n" s="7" r="B39">
        <v>7584.9</v>
      </c>
      <c t="n" s="7" r="C39">
        <v>7121.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74</v>
      </c>
      <c t="s" s="2" r="B1">
        <v>1</v>
      </c>
    </row>
    <row spans="1:2" r="2">
      <c t="s" s="2" r="B2">
        <v>2</v>
      </c>
    </row>
    <row spans="1:2" r="3">
      <c t="s" s="3" r="A3">
        <v>151</v>
      </c>
    </row>
    <row spans="1:2" r="4">
      <c t="s" s="4" r="A4">
        <v>175</v>
      </c>
      <c t="s" s="4" r="B4">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s="1" r="A1">
        <v>177</v>
      </c>
      <c t="s" s="2" r="B1">
        <v>1</v>
      </c>
    </row>
    <row spans="1:2" r="2">
      <c t="s" s="2" r="B2">
        <v>2</v>
      </c>
    </row>
    <row spans="1:2" r="3">
      <c t="s" s="3" r="A3">
        <v>153</v>
      </c>
    </row>
    <row spans="1:2" r="4">
      <c t="s" s="4" r="A4">
        <v>178</v>
      </c>
      <c t="s" s="4" r="B4">
        <v>179</v>
      </c>
    </row>
    <row spans="1:2" r="5">
      <c t="s" s="4" r="A5">
        <v>180</v>
      </c>
      <c t="s" s="4" r="B5">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t="s" s="1" r="A1">
        <v>182</v>
      </c>
      <c t="s" s="2" r="B1">
        <v>1</v>
      </c>
    </row>
    <row spans="1:2" r="2">
      <c t="s" s="2" r="B2">
        <v>2</v>
      </c>
    </row>
    <row spans="1:2" r="3">
      <c t="s" s="3" r="A3">
        <v>155</v>
      </c>
    </row>
    <row spans="1:2" r="4">
      <c t="s" s="4" r="A4">
        <v>183</v>
      </c>
      <c t="s" s="4" r="B4">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185</v>
      </c>
      <c t="s" s="2" r="B1">
        <v>1</v>
      </c>
    </row>
    <row spans="1:2" r="2">
      <c t="s" s="2" r="B2">
        <v>2</v>
      </c>
    </row>
    <row spans="1:2" r="3">
      <c t="s" s="3" r="A3">
        <v>159</v>
      </c>
    </row>
    <row spans="1:2" r="4">
      <c t="s" s="4" r="A4">
        <v>186</v>
      </c>
      <c t="s" s="4" r="B4">
        <v>187</v>
      </c>
    </row>
    <row spans="1:2" r="5">
      <c t="s" s="4" r="A5">
        <v>188</v>
      </c>
      <c t="s" s="4" r="B5">
        <v>189</v>
      </c>
    </row>
    <row spans="1:2" r="6">
      <c t="s" s="4" r="A6">
        <v>190</v>
      </c>
      <c t="s" s="4" r="B6">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2</v>
      </c>
      <c t="s" s="2" r="B1">
        <v>1</v>
      </c>
    </row>
    <row spans="1:2" r="2">
      <c t="s" s="2" r="B2">
        <v>2</v>
      </c>
    </row>
    <row spans="1:2" r="3">
      <c t="s" s="3" r="A3">
        <v>164</v>
      </c>
    </row>
    <row spans="1:2" r="4">
      <c t="s" s="4" r="A4">
        <v>193</v>
      </c>
      <c t="s" s="4" r="B4">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95</v>
      </c>
      <c t="s" s="2" r="B1">
        <v>1</v>
      </c>
    </row>
    <row spans="1:2" r="2">
      <c t="s" s="2" r="B2">
        <v>2</v>
      </c>
    </row>
    <row spans="1:2" r="3">
      <c t="s" s="3" r="A3">
        <v>166</v>
      </c>
    </row>
    <row spans="1:2" r="4">
      <c t="s" s="4" r="A4">
        <v>196</v>
      </c>
      <c t="s" s="4" r="B4">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I3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2"/>
    <col customWidth="1" max="9" min="9" width="21"/>
  </cols>
  <sheetData>
    <row spans="1:9" r="1">
      <c t="s" s="1" r="A1">
        <v>198</v>
      </c>
      <c t="s" s="2" r="B1">
        <v>199</v>
      </c>
      <c t="s" s="2" r="C1">
        <v>77</v>
      </c>
      <c t="s" s="2" r="E1">
        <v>200</v>
      </c>
      <c t="s" s="2" r="F1">
        <v>1</v>
      </c>
    </row>
    <row spans="1:9" r="2">
      <c t="s" s="2" r="B2">
        <v>201</v>
      </c>
      <c t="s" s="2" r="C2">
        <v>201</v>
      </c>
      <c t="s" s="2" r="D2">
        <v>202</v>
      </c>
      <c t="s" s="2" r="E2">
        <v>201</v>
      </c>
      <c t="s" s="2" r="F2">
        <v>201</v>
      </c>
      <c t="s" s="2" r="G2">
        <v>202</v>
      </c>
      <c t="s" s="2" r="H2">
        <v>203</v>
      </c>
      <c t="s" s="2" r="I2">
        <v>204</v>
      </c>
    </row>
    <row spans="1:9" r="3">
      <c t="s" s="3" r="A3">
        <v>149</v>
      </c>
    </row>
    <row spans="1:9" r="4">
      <c t="s" s="4" r="A4">
        <v>80</v>
      </c>
      <c t="n" s="7" r="C4">
        <v>2185.2</v>
      </c>
      <c t="n" s="7" r="D4">
        <v>2286.2</v>
      </c>
      <c t="n" s="7" r="F4">
        <v>6551.8</v>
      </c>
      <c t="n" s="7" r="G4">
        <v>7324.3</v>
      </c>
    </row>
    <row spans="1:9" r="5">
      <c t="s" s="3" r="A5">
        <v>205</v>
      </c>
    </row>
    <row spans="1:9" r="6">
      <c t="s" s="4" r="A6">
        <v>39</v>
      </c>
      <c t="n" s="7" r="B6">
        <v>1828.9</v>
      </c>
      <c t="n" s="8" r="C6">
        <v>1828.9</v>
      </c>
      <c t="n" s="7" r="E6">
        <v>1828.9</v>
      </c>
      <c t="n" s="8" r="F6">
        <v>1828.9</v>
      </c>
      <c t="n" s="7" r="I6">
        <v>1724.8</v>
      </c>
    </row>
    <row spans="1:9" r="7">
      <c t="s" s="4" r="A7">
        <v>171</v>
      </c>
    </row>
    <row spans="1:9" r="8">
      <c t="s" s="3" r="A8">
        <v>205</v>
      </c>
    </row>
    <row spans="1:9" r="9">
      <c t="s" s="4" r="A9">
        <v>206</v>
      </c>
      <c t="n" s="8" r="B9">
        <v>1.5</v>
      </c>
      <c t="n" s="8" r="C9">
        <v>1.5</v>
      </c>
      <c t="n" s="8" r="E9">
        <v>1.5</v>
      </c>
      <c t="n" s="8" r="F9">
        <v>1.5</v>
      </c>
    </row>
    <row spans="1:9" r="10">
      <c t="s" s="4" r="A10">
        <v>118</v>
      </c>
      <c t="n" s="8" r="B10">
        <v>14.1</v>
      </c>
      <c t="n" s="8" r="C10">
        <v>14.1</v>
      </c>
      <c t="n" s="8" r="E10">
        <v>14.1</v>
      </c>
      <c t="n" s="8" r="F10">
        <v>14.1</v>
      </c>
    </row>
    <row spans="1:9" r="11">
      <c t="s" s="4" r="A11">
        <v>29</v>
      </c>
      <c t="n" s="6" r="B11">
        <v>67</v>
      </c>
      <c t="n" s="6" r="C11">
        <v>67</v>
      </c>
      <c t="n" s="6" r="E11">
        <v>67</v>
      </c>
      <c t="n" s="6" r="F11">
        <v>67</v>
      </c>
    </row>
    <row spans="1:9" r="12">
      <c t="s" s="4" r="A12">
        <v>207</v>
      </c>
      <c t="n" s="8" r="B12">
        <v>62.2</v>
      </c>
      <c t="n" s="8" r="C12">
        <v>62.2</v>
      </c>
      <c t="n" s="8" r="E12">
        <v>62.2</v>
      </c>
      <c t="n" s="8" r="F12">
        <v>62.2</v>
      </c>
    </row>
    <row spans="1:9" r="13">
      <c t="s" s="4" r="A13">
        <v>39</v>
      </c>
      <c t="n" s="8" r="B13">
        <v>103.5</v>
      </c>
      <c t="n" s="8" r="C13">
        <v>103.5</v>
      </c>
      <c t="n" s="8" r="E13">
        <v>103.5</v>
      </c>
      <c t="n" s="8" r="F13">
        <v>103.5</v>
      </c>
    </row>
    <row spans="1:9" r="14">
      <c t="s" s="4" r="A14">
        <v>208</v>
      </c>
      <c t="n" s="8" r="B14">
        <v>77.09999999999999</v>
      </c>
      <c t="n" s="8" r="C14">
        <v>77.09999999999999</v>
      </c>
      <c t="n" s="8" r="E14">
        <v>77.09999999999999</v>
      </c>
      <c t="n" s="8" r="F14">
        <v>77.09999999999999</v>
      </c>
    </row>
    <row spans="1:9" r="15">
      <c t="s" s="4" r="A15">
        <v>209</v>
      </c>
      <c t="n" s="8" r="B15">
        <v>38.2</v>
      </c>
      <c t="n" s="8" r="C15">
        <v>38.2</v>
      </c>
      <c t="n" s="8" r="E15">
        <v>38.2</v>
      </c>
      <c t="n" s="8" r="F15">
        <v>38.2</v>
      </c>
    </row>
    <row spans="1:9" r="16">
      <c t="s" s="4" r="A16">
        <v>210</v>
      </c>
      <c t="n" s="8" r="B16">
        <v>0.1</v>
      </c>
      <c t="n" s="8" r="C16">
        <v>0.1</v>
      </c>
      <c t="n" s="8" r="E16">
        <v>0.1</v>
      </c>
      <c t="n" s="8" r="F16">
        <v>0.1</v>
      </c>
    </row>
    <row spans="1:9" r="17">
      <c t="s" s="4" r="A17">
        <v>211</v>
      </c>
      <c t="n" s="8" r="B17">
        <v>363.7</v>
      </c>
      <c t="n" s="8" r="C17">
        <v>363.7</v>
      </c>
      <c t="n" s="8" r="E17">
        <v>363.7</v>
      </c>
      <c t="n" s="8" r="F17">
        <v>363.7</v>
      </c>
    </row>
    <row spans="1:9" r="18">
      <c t="s" s="4" r="A18">
        <v>212</v>
      </c>
      <c t="n" s="8" r="B18">
        <v>6.1</v>
      </c>
      <c t="n" s="8" r="C18">
        <v>6.1</v>
      </c>
      <c t="n" s="8" r="E18">
        <v>6.1</v>
      </c>
      <c t="n" s="8" r="F18">
        <v>6.1</v>
      </c>
    </row>
    <row spans="1:9" r="19">
      <c t="s" s="4" r="A19">
        <v>213</v>
      </c>
      <c t="n" s="8" r="B19">
        <v>7.1</v>
      </c>
      <c t="n" s="8" r="C19">
        <v>7.1</v>
      </c>
      <c t="n" s="8" r="E19">
        <v>7.1</v>
      </c>
      <c t="n" s="8" r="F19">
        <v>7.1</v>
      </c>
    </row>
    <row spans="1:9" r="20">
      <c t="s" s="4" r="A20">
        <v>214</v>
      </c>
      <c t="n" s="8" r="B20">
        <v>13.2</v>
      </c>
      <c t="n" s="8" r="C20">
        <v>13.2</v>
      </c>
      <c t="n" s="8" r="E20">
        <v>13.2</v>
      </c>
      <c t="n" s="8" r="F20">
        <v>13.2</v>
      </c>
    </row>
    <row spans="1:9" r="21">
      <c t="s" s="4" r="A21">
        <v>215</v>
      </c>
      <c t="n" s="8" r="B21">
        <v>350.5</v>
      </c>
      <c t="n" s="7" r="C21">
        <v>350.5</v>
      </c>
      <c t="n" s="8" r="E21">
        <v>350.5</v>
      </c>
      <c t="n" s="8" r="F21">
        <v>350.5</v>
      </c>
    </row>
    <row spans="1:9" r="22">
      <c t="s" s="4" r="A22">
        <v>216</v>
      </c>
    </row>
    <row spans="1:9" r="23">
      <c t="s" s="3" r="A23">
        <v>149</v>
      </c>
    </row>
    <row spans="1:9" r="24">
      <c t="s" s="4" r="A24">
        <v>80</v>
      </c>
      <c t="n" s="7" r="B24">
        <v>3.9</v>
      </c>
    </row>
    <row spans="1:9" r="25">
      <c t="s" s="4" r="A25">
        <v>217</v>
      </c>
    </row>
    <row spans="1:9" r="26">
      <c t="s" s="3" r="A26">
        <v>149</v>
      </c>
    </row>
    <row spans="1:9" r="27">
      <c t="s" s="4" r="A27">
        <v>80</v>
      </c>
      <c t="n" s="7" r="E27">
        <v>9.5</v>
      </c>
    </row>
    <row spans="1:9" r="28">
      <c t="s" s="4" r="A28">
        <v>218</v>
      </c>
    </row>
    <row spans="1:9" r="29">
      <c t="s" s="3" r="A29">
        <v>149</v>
      </c>
    </row>
    <row spans="1:9" r="30">
      <c t="s" s="4" r="A30">
        <v>219</v>
      </c>
      <c t="n" s="6" r="H30">
        <v>7</v>
      </c>
    </row>
    <row spans="1:9" r="31">
      <c t="s" s="4" r="A31">
        <v>80</v>
      </c>
      <c t="n" s="7" r="F31">
        <v>89.7</v>
      </c>
    </row>
  </sheetData>
  <mergeCells count="3">
    <mergeCell ref="A1:A2"/>
    <mergeCell ref="C1:D1"/>
    <mergeCell ref="F1:G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2"/>
    <col customWidth="1" max="2" min="2" width="21"/>
    <col customWidth="1" max="3" min="3" width="21"/>
  </cols>
  <sheetData>
    <row spans="1:3" r="1">
      <c t="s" s="1" r="A1">
        <v>220</v>
      </c>
      <c t="s" s="2" r="B1">
        <v>77</v>
      </c>
      <c t="s" s="2" r="C1">
        <v>1</v>
      </c>
    </row>
    <row spans="1:3" r="2">
      <c t="s" s="2" r="B2">
        <v>201</v>
      </c>
      <c t="s" s="2" r="C2">
        <v>201</v>
      </c>
    </row>
    <row spans="1:3" r="3">
      <c t="s" s="3" r="A3">
        <v>221</v>
      </c>
    </row>
    <row spans="1:3" r="4">
      <c t="s" s="4" r="A4">
        <v>222</v>
      </c>
      <c t="n" s="7" r="C4">
        <v>1724.8</v>
      </c>
    </row>
    <row spans="1:3" r="5">
      <c t="s" s="4" r="A5">
        <v>149</v>
      </c>
      <c t="n" s="8" r="C5">
        <v>103.5</v>
      </c>
    </row>
    <row spans="1:3" r="6">
      <c t="s" s="4" r="A6">
        <v>223</v>
      </c>
      <c t="n" s="6" r="C6">
        <v>2</v>
      </c>
    </row>
    <row spans="1:3" r="7">
      <c t="s" s="4" r="A7">
        <v>224</v>
      </c>
      <c t="n" s="7" r="B7">
        <v>-1.4</v>
      </c>
      <c t="n" s="8" r="C7">
        <v>-1.4</v>
      </c>
    </row>
    <row spans="1:3" r="8">
      <c t="s" s="4" r="A8">
        <v>225</v>
      </c>
      <c t="n" s="8" r="B8">
        <v>1828.9</v>
      </c>
      <c t="n" s="8" r="C8">
        <v>1828.9</v>
      </c>
    </row>
    <row spans="1:3" r="9">
      <c t="s" s="4" r="A9">
        <v>226</v>
      </c>
      <c t="n" s="8" r="B9">
        <v>1.4</v>
      </c>
      <c t="n" s="8" r="C9">
        <v>1.4</v>
      </c>
    </row>
    <row spans="1:3" r="10">
      <c t="s" s="4" r="A10">
        <v>171</v>
      </c>
    </row>
    <row spans="1:3" r="11">
      <c t="s" s="3" r="A11">
        <v>221</v>
      </c>
    </row>
    <row spans="1:3" r="12">
      <c t="s" s="4" r="A12">
        <v>225</v>
      </c>
      <c t="n" s="8" r="B12">
        <v>103.5</v>
      </c>
      <c t="n" s="8" r="C12">
        <v>103.5</v>
      </c>
    </row>
    <row spans="1:3" r="13">
      <c t="s" s="4" r="A13">
        <v>227</v>
      </c>
      <c t="n" s="7" r="B13">
        <v>103.5</v>
      </c>
      <c t="n" s="7" r="C13">
        <v>10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 customWidth="1" max="6" min="6" width="14"/>
  </cols>
  <sheetData>
    <row spans="1:6" r="1">
      <c t="s" s="1" r="A1">
        <v>228</v>
      </c>
      <c t="s" s="2" r="B1">
        <v>77</v>
      </c>
      <c t="s" s="2" r="D1">
        <v>1</v>
      </c>
    </row>
    <row spans="1:6" r="2">
      <c t="s" s="2" r="B2">
        <v>2</v>
      </c>
      <c t="s" s="2" r="C2">
        <v>78</v>
      </c>
      <c t="s" s="2" r="D2">
        <v>2</v>
      </c>
      <c t="s" s="2" r="E2">
        <v>78</v>
      </c>
      <c t="s" s="2" r="F2">
        <v>25</v>
      </c>
    </row>
    <row spans="1:6" r="3">
      <c t="s" s="3" r="A3">
        <v>229</v>
      </c>
    </row>
    <row spans="1:6" r="4">
      <c t="s" s="4" r="A4">
        <v>230</v>
      </c>
      <c t="n" s="7" r="B4">
        <v>754.3</v>
      </c>
      <c t="n" s="7" r="D4">
        <v>754.3</v>
      </c>
      <c t="n" s="7" r="F4">
        <v>674.7</v>
      </c>
    </row>
    <row spans="1:6" r="5">
      <c t="s" s="4" r="A5">
        <v>231</v>
      </c>
      <c t="n" s="6" r="B5">
        <v>-341</v>
      </c>
      <c t="n" s="6" r="D5">
        <v>-341</v>
      </c>
      <c t="n" s="8" r="F5">
        <v>-299.6</v>
      </c>
    </row>
    <row spans="1:6" r="6">
      <c t="s" s="3" r="A6">
        <v>232</v>
      </c>
    </row>
    <row spans="1:6" r="7">
      <c t="s" s="4" r="A7">
        <v>233</v>
      </c>
      <c t="n" s="8" r="B7">
        <v>1507.2</v>
      </c>
      <c t="n" s="8" r="D7">
        <v>1507.2</v>
      </c>
      <c t="n" s="6" r="F7">
        <v>1425</v>
      </c>
    </row>
    <row spans="1:6" r="8">
      <c t="s" s="4" r="A8">
        <v>234</v>
      </c>
      <c t="n" s="8" r="D8">
        <v>40.6</v>
      </c>
      <c t="n" s="12" r="E8">
        <v>41</v>
      </c>
    </row>
    <row spans="1:6" r="9">
      <c t="s" s="4" r="A9">
        <v>235</v>
      </c>
      <c t="n" s="8" r="D9">
        <v>2.5</v>
      </c>
    </row>
    <row spans="1:6" r="10">
      <c t="s" s="4" r="A10">
        <v>236</v>
      </c>
      <c t="n" s="8" r="B10">
        <v>36.4</v>
      </c>
      <c t="n" s="7" r="C10">
        <v>21.2</v>
      </c>
      <c t="n" s="8" r="D10">
        <v>36.4</v>
      </c>
      <c t="n" s="8" r="E10">
        <v>21.2</v>
      </c>
    </row>
    <row spans="1:6" r="11">
      <c t="s" s="4" r="A11">
        <v>237</v>
      </c>
      <c t="n" s="7" r="C11">
        <v>14.4</v>
      </c>
      <c t="n" s="7" r="E11">
        <v>14.4</v>
      </c>
    </row>
    <row spans="1:6" r="12">
      <c t="s" s="3" r="A12">
        <v>238</v>
      </c>
    </row>
    <row spans="1:6" r="13">
      <c t="n" s="6" r="A13">
        <v>2016</v>
      </c>
      <c t="n" s="8" r="B13">
        <v>13.5</v>
      </c>
      <c t="n" s="8" r="D13">
        <v>13.5</v>
      </c>
    </row>
    <row spans="1:6" r="14">
      <c t="n" s="6" r="A14">
        <v>2017</v>
      </c>
      <c t="n" s="8" r="B14">
        <v>50.4</v>
      </c>
      <c t="n" s="8" r="D14">
        <v>50.4</v>
      </c>
    </row>
    <row spans="1:6" r="15">
      <c t="n" s="6" r="A15">
        <v>2018</v>
      </c>
      <c t="n" s="8" r="B15">
        <v>46.1</v>
      </c>
      <c t="n" s="8" r="D15">
        <v>46.1</v>
      </c>
    </row>
    <row spans="1:6" r="16">
      <c t="n" s="6" r="A16">
        <v>2019</v>
      </c>
      <c t="n" s="6" r="B16">
        <v>46</v>
      </c>
      <c t="n" s="6" r="D16">
        <v>46</v>
      </c>
    </row>
    <row spans="1:6" r="17">
      <c t="n" s="6" r="A17">
        <v>2020</v>
      </c>
      <c t="n" s="6" r="B17">
        <v>46</v>
      </c>
      <c t="n" s="6" r="D17">
        <v>46</v>
      </c>
    </row>
    <row spans="1:6" r="18">
      <c t="n" s="6" r="A18">
        <v>2021</v>
      </c>
      <c t="n" s="6" r="B18">
        <v>42</v>
      </c>
      <c t="n" s="6" r="D18">
        <v>42</v>
      </c>
    </row>
    <row spans="1:6" r="19">
      <c t="s" s="4" r="A19">
        <v>171</v>
      </c>
    </row>
    <row spans="1:6" r="20">
      <c t="s" s="3" r="A20">
        <v>239</v>
      </c>
    </row>
    <row spans="1:6" r="21">
      <c t="s" s="4" r="A21">
        <v>240</v>
      </c>
      <c t="n" s="8" r="B21">
        <v>38.2</v>
      </c>
      <c t="n" s="8" r="D21">
        <v>38.2</v>
      </c>
    </row>
    <row spans="1:6" r="22">
      <c t="s" s="3" r="A22">
        <v>232</v>
      </c>
    </row>
    <row spans="1:6" r="23">
      <c t="s" s="4" r="A23">
        <v>240</v>
      </c>
      <c t="n" s="8" r="B23">
        <v>115.3</v>
      </c>
      <c t="n" s="8" r="D23">
        <v>115.3</v>
      </c>
    </row>
    <row spans="1:6" r="24">
      <c t="s" s="4" r="A24">
        <v>241</v>
      </c>
    </row>
    <row spans="1:6" r="25">
      <c t="s" s="3" r="A25">
        <v>239</v>
      </c>
    </row>
    <row spans="1:6" r="26">
      <c t="s" s="4" r="A26">
        <v>242</v>
      </c>
      <c t="n" s="8" r="B26">
        <v>752.9</v>
      </c>
      <c t="n" s="8" r="D26">
        <v>752.9</v>
      </c>
      <c t="n" s="8" r="F26">
        <v>750.3</v>
      </c>
    </row>
    <row spans="1:6" r="27">
      <c t="s" s="4" r="A27">
        <v>243</v>
      </c>
    </row>
    <row spans="1:6" r="28">
      <c t="s" s="3" r="A28">
        <v>239</v>
      </c>
    </row>
    <row spans="1:6" r="29">
      <c t="s" s="4" r="A29">
        <v>240</v>
      </c>
      <c t="n" s="8" r="B29">
        <v>38.2</v>
      </c>
      <c t="n" s="7" r="D29">
        <v>38.2</v>
      </c>
    </row>
    <row spans="1:6" r="30">
      <c t="s" s="4" r="A30">
        <v>244</v>
      </c>
    </row>
    <row spans="1:6" r="31">
      <c t="s" s="3" r="A31">
        <v>229</v>
      </c>
    </row>
    <row spans="1:6" r="32">
      <c t="s" s="4" r="A32">
        <v>245</v>
      </c>
      <c t="s" s="4" r="D32">
        <v>246</v>
      </c>
    </row>
    <row spans="1:6" r="33">
      <c t="s" s="4" r="A33">
        <v>230</v>
      </c>
      <c t="n" s="8" r="B33">
        <v>1.8</v>
      </c>
      <c t="n" s="7" r="D33">
        <v>1.8</v>
      </c>
      <c t="n" s="8" r="F33">
        <v>1.3</v>
      </c>
    </row>
    <row spans="1:6" r="34">
      <c t="s" s="4" r="A34">
        <v>231</v>
      </c>
      <c t="n" s="8" r="B34">
        <v>-1.2</v>
      </c>
      <c t="n" s="7" r="D34">
        <v>-1.2</v>
      </c>
      <c t="n" s="6" r="F34">
        <v>-1</v>
      </c>
    </row>
    <row spans="1:6" r="35">
      <c t="s" s="4" r="A35">
        <v>247</v>
      </c>
    </row>
    <row spans="1:6" r="36">
      <c t="s" s="3" r="A36">
        <v>229</v>
      </c>
    </row>
    <row spans="1:6" r="37">
      <c t="s" s="4" r="A37">
        <v>245</v>
      </c>
      <c t="s" s="4" r="D37">
        <v>248</v>
      </c>
    </row>
    <row spans="1:6" r="38">
      <c t="s" s="4" r="A38">
        <v>230</v>
      </c>
      <c t="n" s="8" r="B38">
        <v>738.1</v>
      </c>
      <c t="n" s="7" r="D38">
        <v>738.1</v>
      </c>
      <c t="n" s="6" r="F38">
        <v>659</v>
      </c>
    </row>
    <row spans="1:6" r="39">
      <c t="s" s="4" r="A39">
        <v>231</v>
      </c>
      <c t="n" s="8" r="B39">
        <v>-326.2</v>
      </c>
      <c t="n" s="7" r="D39">
        <v>-326.2</v>
      </c>
      <c t="n" s="8" r="F39">
        <v>-285.7</v>
      </c>
    </row>
    <row spans="1:6" r="40">
      <c t="s" s="4" r="A40">
        <v>249</v>
      </c>
    </row>
    <row spans="1:6" r="41">
      <c t="s" s="3" r="A41">
        <v>229</v>
      </c>
    </row>
    <row spans="1:6" r="42">
      <c t="s" s="4" r="A42">
        <v>245</v>
      </c>
      <c t="s" s="4" r="D42">
        <v>250</v>
      </c>
    </row>
    <row spans="1:6" r="43">
      <c t="s" s="4" r="A43">
        <v>230</v>
      </c>
      <c t="n" s="8" r="B43">
        <v>8.1</v>
      </c>
      <c t="n" s="7" r="D43">
        <v>8.1</v>
      </c>
      <c t="n" s="8" r="F43">
        <v>8.1</v>
      </c>
    </row>
    <row spans="1:6" r="44">
      <c t="s" s="4" r="A44">
        <v>231</v>
      </c>
      <c t="n" s="8" r="B44">
        <v>-8.1</v>
      </c>
      <c t="n" s="7" r="D44">
        <v>-8.1</v>
      </c>
      <c t="n" s="8" r="F44">
        <v>-7.9</v>
      </c>
    </row>
    <row spans="1:6" r="45">
      <c t="s" s="4" r="A45">
        <v>116</v>
      </c>
    </row>
    <row spans="1:6" r="46">
      <c t="s" s="3" r="A46">
        <v>229</v>
      </c>
    </row>
    <row spans="1:6" r="47">
      <c t="s" s="4" r="A47">
        <v>245</v>
      </c>
      <c t="s" s="4" r="D47">
        <v>251</v>
      </c>
    </row>
    <row spans="1:6" r="48">
      <c t="s" s="4" r="A48">
        <v>230</v>
      </c>
      <c t="n" s="8" r="B48">
        <v>6.3</v>
      </c>
      <c t="n" s="7" r="D48">
        <v>6.3</v>
      </c>
      <c t="n" s="8" r="F48">
        <v>6.3</v>
      </c>
    </row>
    <row spans="1:6" r="49">
      <c t="s" s="4" r="A49">
        <v>231</v>
      </c>
      <c t="n" s="7" r="B49">
        <v>-5.5</v>
      </c>
      <c t="n" s="7" r="D49">
        <v>-5.5</v>
      </c>
      <c t="n" s="12" r="F49">
        <v>-5</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252</v>
      </c>
      <c t="s" s="2" r="B1">
        <v>2</v>
      </c>
      <c t="s" s="2" r="C1">
        <v>25</v>
      </c>
    </row>
    <row spans="1:3" r="2">
      <c t="s" s="3" r="A2">
        <v>155</v>
      </c>
    </row>
    <row spans="1:3" r="3">
      <c t="s" s="4" r="A3">
        <v>253</v>
      </c>
      <c t="n" s="7" r="B3">
        <v>2122.4</v>
      </c>
      <c t="n" s="7" r="C3">
        <v>1942.1</v>
      </c>
    </row>
    <row spans="1:3" r="4">
      <c t="s" s="4" r="A4">
        <v>254</v>
      </c>
      <c t="n" s="8" r="B4">
        <v>-16.5</v>
      </c>
      <c t="n" s="8" r="C4">
        <v>-13.4</v>
      </c>
    </row>
    <row spans="1:3" r="5">
      <c t="s" s="4" r="A5">
        <v>255</v>
      </c>
      <c t="n" s="8" r="B5">
        <v>-426.2</v>
      </c>
      <c t="n" s="8" r="C5">
        <v>-500.8</v>
      </c>
    </row>
    <row spans="1:3" r="6">
      <c t="s" s="4" r="A6">
        <v>256</v>
      </c>
      <c t="n" s="8" r="B6">
        <v>1679.7</v>
      </c>
      <c t="n" s="8" r="C6">
        <v>1427.9</v>
      </c>
    </row>
    <row spans="1:3" r="7">
      <c t="s" s="4" r="A7">
        <v>257</v>
      </c>
    </row>
    <row spans="1:3" r="8">
      <c t="s" s="3" r="A8">
        <v>155</v>
      </c>
    </row>
    <row spans="1:3" r="9">
      <c t="s" s="4" r="A9">
        <v>253</v>
      </c>
      <c t="n" s="6" r="B9">
        <v>366</v>
      </c>
    </row>
    <row spans="1:3" r="10">
      <c t="s" s="4" r="A10">
        <v>258</v>
      </c>
    </row>
    <row spans="1:3" r="11">
      <c t="s" s="3" r="A11">
        <v>155</v>
      </c>
    </row>
    <row spans="1:3" r="12">
      <c t="s" s="4" r="A12">
        <v>253</v>
      </c>
      <c t="n" s="6" r="C12">
        <v>332</v>
      </c>
    </row>
    <row spans="1:3" r="13">
      <c t="s" s="4" r="A13">
        <v>259</v>
      </c>
    </row>
    <row spans="1:3" r="14">
      <c t="s" s="3" r="A14">
        <v>155</v>
      </c>
    </row>
    <row spans="1:3" r="15">
      <c t="s" s="4" r="A15">
        <v>253</v>
      </c>
      <c t="n" s="6" r="B15">
        <v>600</v>
      </c>
    </row>
    <row spans="1:3" r="16">
      <c t="s" s="4" r="A16">
        <v>260</v>
      </c>
    </row>
    <row spans="1:3" r="17">
      <c t="s" s="3" r="A17">
        <v>155</v>
      </c>
    </row>
    <row spans="1:3" r="18">
      <c t="s" s="4" r="A18">
        <v>253</v>
      </c>
      <c t="n" s="8" r="C18">
        <v>398.8</v>
      </c>
    </row>
    <row spans="1:3" r="19">
      <c t="s" s="4" r="A19">
        <v>261</v>
      </c>
    </row>
    <row spans="1:3" r="20">
      <c t="s" s="3" r="A20">
        <v>155</v>
      </c>
    </row>
    <row spans="1:3" r="21">
      <c t="s" s="4" r="A21">
        <v>253</v>
      </c>
      <c t="n" s="6" r="B21">
        <v>350</v>
      </c>
      <c t="n" s="6" r="C21">
        <v>350</v>
      </c>
    </row>
    <row spans="1:3" r="22">
      <c t="s" s="4" r="A22">
        <v>262</v>
      </c>
    </row>
    <row spans="1:3" r="23">
      <c t="s" s="3" r="A23">
        <v>155</v>
      </c>
    </row>
    <row spans="1:3" r="24">
      <c t="s" s="4" r="A24">
        <v>253</v>
      </c>
      <c t="n" s="6" r="B24">
        <v>500</v>
      </c>
      <c t="n" s="6" r="C24">
        <v>500</v>
      </c>
    </row>
    <row spans="1:3" r="25">
      <c t="s" s="4" r="A25">
        <v>263</v>
      </c>
    </row>
    <row spans="1:3" r="26">
      <c t="s" s="3" r="A26">
        <v>155</v>
      </c>
    </row>
    <row spans="1:3" r="27">
      <c t="s" s="4" r="A27">
        <v>253</v>
      </c>
      <c t="n" s="6" r="B27">
        <v>250</v>
      </c>
      <c t="n" s="6" r="C27">
        <v>250</v>
      </c>
    </row>
    <row spans="1:3" r="28">
      <c t="s" s="4" r="A28">
        <v>264</v>
      </c>
    </row>
    <row spans="1:3" r="29">
      <c t="s" s="3" r="A29">
        <v>155</v>
      </c>
    </row>
    <row spans="1:3" r="30">
      <c t="s" s="4" r="A30">
        <v>253</v>
      </c>
      <c t="n" s="7" r="B30">
        <v>56.4</v>
      </c>
      <c t="n" s="7" r="C30">
        <v>111.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65</v>
      </c>
      <c t="s" s="2" r="B1">
        <v>2</v>
      </c>
      <c t="s" s="2" r="C1">
        <v>25</v>
      </c>
    </row>
    <row spans="1:3" r="2">
      <c t="s" s="3" r="A2">
        <v>66</v>
      </c>
    </row>
    <row spans="1:3" r="3">
      <c t="s" s="4" r="A3">
        <v>67</v>
      </c>
      <c t="n" s="7" r="B3">
        <v>17.2</v>
      </c>
      <c t="n" s="7" r="C3">
        <v>16.3</v>
      </c>
    </row>
    <row spans="1:3" r="4">
      <c t="s" s="4" r="A4">
        <v>68</v>
      </c>
      <c t="n" s="9" r="B4">
        <v>0.001</v>
      </c>
      <c t="n" s="9" r="C4">
        <v>0.001</v>
      </c>
    </row>
    <row spans="1:3" r="5">
      <c t="s" s="4" r="A5">
        <v>69</v>
      </c>
      <c t="n" s="6" r="B5">
        <v>5000000</v>
      </c>
      <c t="n" s="6" r="C5">
        <v>5000000</v>
      </c>
    </row>
    <row spans="1:3" r="6">
      <c t="s" s="4" r="A6">
        <v>70</v>
      </c>
      <c t="n" s="6" r="B6">
        <v>0</v>
      </c>
      <c t="n" s="6" r="C6">
        <v>0</v>
      </c>
    </row>
    <row spans="1:3" r="7">
      <c t="s" s="4" r="A7">
        <v>71</v>
      </c>
      <c t="n" s="6" r="B7">
        <v>0</v>
      </c>
      <c t="n" s="6" r="C7">
        <v>0</v>
      </c>
    </row>
    <row spans="1:3" r="8">
      <c t="s" s="4" r="A8">
        <v>72</v>
      </c>
      <c t="n" s="9" r="B8">
        <v>0.001</v>
      </c>
      <c t="n" s="9" r="C8">
        <v>0.001</v>
      </c>
    </row>
    <row spans="1:3" r="9">
      <c t="s" s="4" r="A9">
        <v>73</v>
      </c>
      <c t="n" s="6" r="B9">
        <v>200000000</v>
      </c>
      <c t="n" s="6" r="C9">
        <v>200000000</v>
      </c>
    </row>
    <row spans="1:3" r="10">
      <c t="s" s="4" r="A10">
        <v>74</v>
      </c>
      <c t="n" s="6" r="B10">
        <v>72563344</v>
      </c>
      <c t="n" s="6" r="C10">
        <v>71739072</v>
      </c>
    </row>
    <row spans="1:3" r="11">
      <c t="s" s="4" r="A11">
        <v>75</v>
      </c>
      <c t="n" s="6" r="B11">
        <v>72563344</v>
      </c>
      <c t="n" s="6" r="C11">
        <v>7173907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G81"/>
  <sheetViews>
    <sheetView workbookViewId="0">
      <selection activeCell="A1" sqref="A1"/>
    </sheetView>
  </sheetViews>
  <sheetFormatPr baseColWidth="10" defaultRowHeight="15"/>
  <cols>
    <col customWidth="1" max="1" min="1" width="80"/>
    <col customWidth="1" max="2" min="2" width="21"/>
    <col customWidth="1" max="3" min="3" width="25"/>
    <col customWidth="1" max="4" min="4" width="21"/>
    <col customWidth="1" max="5" min="5" width="21"/>
    <col customWidth="1" max="6" min="6" width="21"/>
    <col customWidth="1" max="7" min="7" width="21"/>
  </cols>
  <sheetData>
    <row spans="1:7" r="1">
      <c t="s" s="1" r="A1">
        <v>265</v>
      </c>
      <c t="s" s="2" r="B1">
        <v>266</v>
      </c>
      <c t="s" s="2" r="C1">
        <v>267</v>
      </c>
      <c t="s" s="2" r="D1">
        <v>201</v>
      </c>
      <c t="s" s="2" r="E1">
        <v>201</v>
      </c>
      <c t="s" s="2" r="F1">
        <v>268</v>
      </c>
      <c t="s" s="2" r="G1">
        <v>204</v>
      </c>
    </row>
    <row spans="1:7" r="2">
      <c t="s" s="3" r="A2">
        <v>155</v>
      </c>
    </row>
    <row spans="1:7" r="3">
      <c t="s" s="4" r="A3">
        <v>269</v>
      </c>
      <c t="n" s="7" r="D3">
        <v>2122.4</v>
      </c>
      <c t="n" s="7" r="E3">
        <v>2122.4</v>
      </c>
      <c t="n" s="7" r="G3">
        <v>1942.1</v>
      </c>
    </row>
    <row spans="1:7" r="4">
      <c t="s" s="4" r="A4">
        <v>270</v>
      </c>
    </row>
    <row spans="1:7" r="5">
      <c t="s" s="3" r="A5">
        <v>155</v>
      </c>
    </row>
    <row spans="1:7" r="6">
      <c t="s" s="4" r="A6">
        <v>271</v>
      </c>
      <c t="n" s="12" r="D6">
        <v>2100</v>
      </c>
      <c t="n" s="6" r="E6">
        <v>2100</v>
      </c>
    </row>
    <row spans="1:7" r="7">
      <c t="s" s="4" r="A7">
        <v>272</v>
      </c>
      <c t="s" s="4" r="D7">
        <v>273</v>
      </c>
    </row>
    <row spans="1:7" r="8">
      <c t="s" s="4" r="A8">
        <v>274</v>
      </c>
      <c t="s" s="4" r="D8">
        <v>275</v>
      </c>
    </row>
    <row spans="1:7" r="9">
      <c t="s" s="4" r="A9">
        <v>257</v>
      </c>
    </row>
    <row spans="1:7" r="10">
      <c t="s" s="3" r="A10">
        <v>155</v>
      </c>
    </row>
    <row spans="1:7" r="11">
      <c t="s" s="4" r="A11">
        <v>271</v>
      </c>
      <c t="n" s="12" r="D11">
        <v>1500</v>
      </c>
      <c t="n" s="6" r="E11">
        <v>1500</v>
      </c>
    </row>
    <row spans="1:7" r="12">
      <c t="s" s="4" r="A12">
        <v>269</v>
      </c>
      <c t="n" s="6" r="D12">
        <v>366</v>
      </c>
      <c t="n" s="6" r="E12">
        <v>366</v>
      </c>
    </row>
    <row spans="1:7" r="13">
      <c t="s" s="4" r="A13">
        <v>276</v>
      </c>
      <c t="n" s="12" r="D13">
        <v>500</v>
      </c>
      <c t="n" s="12" r="E13">
        <v>500</v>
      </c>
    </row>
    <row spans="1:7" r="14">
      <c t="s" s="4" r="A14">
        <v>277</v>
      </c>
      <c t="s" s="4" r="D14">
        <v>278</v>
      </c>
      <c t="s" s="4" r="E14">
        <v>278</v>
      </c>
    </row>
    <row spans="1:7" r="15">
      <c t="s" s="4" r="A15">
        <v>279</v>
      </c>
      <c t="n" s="7" r="D15">
        <v>63.1</v>
      </c>
      <c t="n" s="7" r="E15">
        <v>63.1</v>
      </c>
    </row>
    <row spans="1:7" r="16">
      <c t="s" s="4" r="A16">
        <v>280</v>
      </c>
      <c t="n" s="12" r="D16">
        <v>1070</v>
      </c>
      <c t="n" s="6" r="E16">
        <v>1070</v>
      </c>
    </row>
    <row spans="1:7" r="17">
      <c t="s" s="4" r="A17">
        <v>281</v>
      </c>
    </row>
    <row spans="1:7" r="18">
      <c t="s" s="3" r="A18">
        <v>155</v>
      </c>
    </row>
    <row spans="1:7" r="19">
      <c t="s" s="4" r="A19">
        <v>282</v>
      </c>
      <c t="s" s="4" r="D19">
        <v>283</v>
      </c>
    </row>
    <row spans="1:7" r="20">
      <c t="s" s="4" r="A20">
        <v>284</v>
      </c>
      <c t="s" s="4" r="D20">
        <v>285</v>
      </c>
    </row>
    <row spans="1:7" r="21">
      <c t="s" s="4" r="A21">
        <v>286</v>
      </c>
    </row>
    <row spans="1:7" r="22">
      <c t="s" s="3" r="A22">
        <v>155</v>
      </c>
    </row>
    <row spans="1:7" r="23">
      <c t="s" s="4" r="A23">
        <v>282</v>
      </c>
      <c t="s" s="4" r="D23">
        <v>287</v>
      </c>
    </row>
    <row spans="1:7" r="24">
      <c t="s" s="4" r="A24">
        <v>284</v>
      </c>
      <c t="s" s="4" r="D24">
        <v>288</v>
      </c>
    </row>
    <row spans="1:7" r="25">
      <c t="s" s="4" r="A25">
        <v>258</v>
      </c>
    </row>
    <row spans="1:7" r="26">
      <c t="s" s="3" r="A26">
        <v>155</v>
      </c>
    </row>
    <row spans="1:7" r="27">
      <c t="s" s="4" r="A27">
        <v>269</v>
      </c>
      <c t="n" s="12" r="G27">
        <v>332</v>
      </c>
    </row>
    <row spans="1:7" r="28">
      <c t="s" s="4" r="A28">
        <v>277</v>
      </c>
      <c t="s" s="4" r="G28">
        <v>289</v>
      </c>
    </row>
    <row spans="1:7" r="29">
      <c t="s" s="4" r="A29">
        <v>259</v>
      </c>
    </row>
    <row spans="1:7" r="30">
      <c t="s" s="3" r="A30">
        <v>155</v>
      </c>
    </row>
    <row spans="1:7" r="31">
      <c t="s" s="4" r="A31">
        <v>269</v>
      </c>
      <c t="n" s="12" r="D31">
        <v>600</v>
      </c>
      <c t="n" s="6" r="E31">
        <v>600</v>
      </c>
    </row>
    <row spans="1:7" r="32">
      <c t="s" s="4" r="A32">
        <v>290</v>
      </c>
      <c t="n" s="12" r="D32">
        <v>600</v>
      </c>
      <c t="n" s="12" r="E32">
        <v>600</v>
      </c>
    </row>
    <row spans="1:7" r="33">
      <c t="s" s="4" r="A33">
        <v>291</v>
      </c>
      <c t="s" s="4" r="D33">
        <v>292</v>
      </c>
    </row>
    <row spans="1:7" r="34">
      <c t="s" s="4" r="A34">
        <v>293</v>
      </c>
      <c t="s" s="4" r="D34">
        <v>294</v>
      </c>
    </row>
    <row spans="1:7" r="35">
      <c t="s" s="4" r="A35">
        <v>277</v>
      </c>
      <c t="s" s="4" r="D35">
        <v>278</v>
      </c>
      <c t="s" s="4" r="E35">
        <v>278</v>
      </c>
    </row>
    <row spans="1:7" r="36">
      <c t="s" s="4" r="A36">
        <v>295</v>
      </c>
    </row>
    <row spans="1:7" r="37">
      <c t="s" s="3" r="A37">
        <v>155</v>
      </c>
    </row>
    <row spans="1:7" r="38">
      <c t="s" s="4" r="A38">
        <v>282</v>
      </c>
      <c t="s" s="4" r="D38">
        <v>283</v>
      </c>
    </row>
    <row spans="1:7" r="39">
      <c t="s" s="4" r="A39">
        <v>284</v>
      </c>
      <c t="s" s="4" r="D39">
        <v>285</v>
      </c>
    </row>
    <row spans="1:7" r="40">
      <c t="s" s="4" r="A40">
        <v>296</v>
      </c>
    </row>
    <row spans="1:7" r="41">
      <c t="s" s="3" r="A41">
        <v>155</v>
      </c>
    </row>
    <row spans="1:7" r="42">
      <c t="s" s="4" r="A42">
        <v>282</v>
      </c>
      <c t="s" s="4" r="D42">
        <v>297</v>
      </c>
    </row>
    <row spans="1:7" r="43">
      <c t="s" s="4" r="A43">
        <v>284</v>
      </c>
      <c t="s" s="4" r="D43">
        <v>288</v>
      </c>
    </row>
    <row spans="1:7" r="44">
      <c t="s" s="4" r="A44">
        <v>260</v>
      </c>
    </row>
    <row spans="1:7" r="45">
      <c t="s" s="3" r="A45">
        <v>155</v>
      </c>
    </row>
    <row spans="1:7" r="46">
      <c t="s" s="4" r="A46">
        <v>269</v>
      </c>
      <c t="n" s="7" r="G46">
        <v>398.8</v>
      </c>
    </row>
    <row spans="1:7" r="47">
      <c t="s" s="4" r="A47">
        <v>277</v>
      </c>
      <c t="s" s="4" r="G47">
        <v>298</v>
      </c>
    </row>
    <row spans="1:7" r="48">
      <c t="s" s="4" r="A48">
        <v>299</v>
      </c>
    </row>
    <row spans="1:7" r="49">
      <c t="s" s="3" r="A49">
        <v>155</v>
      </c>
    </row>
    <row spans="1:7" r="50">
      <c t="s" s="4" r="A50">
        <v>300</v>
      </c>
      <c t="s" s="4" r="E50">
        <v>301</v>
      </c>
    </row>
    <row spans="1:7" r="51">
      <c t="s" s="4" r="A51">
        <v>302</v>
      </c>
    </row>
    <row spans="1:7" r="52">
      <c t="s" s="3" r="A52">
        <v>155</v>
      </c>
    </row>
    <row spans="1:7" r="53">
      <c t="s" s="4" r="A53">
        <v>290</v>
      </c>
      <c t="n" s="12" r="C53">
        <v>600</v>
      </c>
    </row>
    <row spans="1:7" r="54">
      <c t="s" s="4" r="A54">
        <v>303</v>
      </c>
      <c t="n" s="6" r="C54">
        <v>2</v>
      </c>
    </row>
    <row spans="1:7" r="55">
      <c t="s" s="4" r="A55">
        <v>261</v>
      </c>
    </row>
    <row spans="1:7" r="56">
      <c t="s" s="3" r="A56">
        <v>155</v>
      </c>
    </row>
    <row spans="1:7" r="57">
      <c t="s" s="4" r="A57">
        <v>269</v>
      </c>
      <c t="n" s="12" r="D57">
        <v>350</v>
      </c>
      <c t="n" s="12" r="E57">
        <v>350</v>
      </c>
      <c t="n" s="12" r="G57">
        <v>350</v>
      </c>
    </row>
    <row spans="1:7" r="58">
      <c t="s" s="4" r="A58">
        <v>304</v>
      </c>
      <c t="s" s="4" r="C58">
        <v>305</v>
      </c>
    </row>
    <row spans="1:7" r="59">
      <c t="s" s="4" r="A59">
        <v>290</v>
      </c>
      <c t="n" s="12" r="C59">
        <v>350</v>
      </c>
    </row>
    <row spans="1:7" r="60">
      <c t="s" s="4" r="A60">
        <v>263</v>
      </c>
    </row>
    <row spans="1:7" r="61">
      <c t="s" s="3" r="A61">
        <v>155</v>
      </c>
    </row>
    <row spans="1:7" r="62">
      <c t="s" s="4" r="A62">
        <v>269</v>
      </c>
      <c t="n" s="6" r="D62">
        <v>250</v>
      </c>
      <c t="n" s="6" r="E62">
        <v>250</v>
      </c>
      <c t="n" s="6" r="G62">
        <v>250</v>
      </c>
    </row>
    <row spans="1:7" r="63">
      <c t="s" s="4" r="A63">
        <v>304</v>
      </c>
      <c t="s" s="4" r="C63">
        <v>306</v>
      </c>
    </row>
    <row spans="1:7" r="64">
      <c t="s" s="4" r="A64">
        <v>290</v>
      </c>
      <c t="n" s="12" r="C64">
        <v>250</v>
      </c>
    </row>
    <row spans="1:7" r="65">
      <c t="s" s="4" r="A65">
        <v>262</v>
      </c>
    </row>
    <row spans="1:7" r="66">
      <c t="s" s="3" r="A66">
        <v>155</v>
      </c>
    </row>
    <row spans="1:7" r="67">
      <c t="s" s="4" r="A67">
        <v>269</v>
      </c>
      <c t="n" s="6" r="D67">
        <v>500</v>
      </c>
      <c t="n" s="6" r="E67">
        <v>500</v>
      </c>
      <c t="n" s="6" r="G67">
        <v>500</v>
      </c>
    </row>
    <row spans="1:7" r="68">
      <c t="s" s="4" r="A68">
        <v>304</v>
      </c>
      <c t="s" s="4" r="B68">
        <v>307</v>
      </c>
    </row>
    <row spans="1:7" r="69">
      <c t="s" s="4" r="A69">
        <v>290</v>
      </c>
      <c t="n" s="12" r="B69">
        <v>500</v>
      </c>
    </row>
    <row spans="1:7" r="70">
      <c t="s" s="4" r="A70">
        <v>308</v>
      </c>
    </row>
    <row spans="1:7" r="71">
      <c t="s" s="3" r="A71">
        <v>155</v>
      </c>
    </row>
    <row spans="1:7" r="72">
      <c t="s" s="4" r="A72">
        <v>271</v>
      </c>
      <c t="n" s="8" r="D72">
        <v>67.90000000000001</v>
      </c>
      <c t="n" s="8" r="E72">
        <v>67.90000000000001</v>
      </c>
    </row>
    <row spans="1:7" r="73">
      <c t="s" s="4" r="A73">
        <v>269</v>
      </c>
      <c t="n" s="8" r="D73">
        <v>45.7</v>
      </c>
      <c t="n" s="8" r="E73">
        <v>45.7</v>
      </c>
      <c t="n" s="8" r="G73">
        <v>59.9</v>
      </c>
    </row>
    <row spans="1:7" r="74">
      <c t="s" s="4" r="A74">
        <v>309</v>
      </c>
    </row>
    <row spans="1:7" r="75">
      <c t="s" s="3" r="A75">
        <v>155</v>
      </c>
    </row>
    <row spans="1:7" r="76">
      <c t="s" s="4" r="A76">
        <v>269</v>
      </c>
      <c t="n" s="7" r="D76">
        <v>10.7</v>
      </c>
      <c t="n" s="7" r="E76">
        <v>10.7</v>
      </c>
      <c t="n" s="6" r="G76">
        <v>11</v>
      </c>
    </row>
    <row spans="1:7" r="77">
      <c t="s" s="4" r="A77">
        <v>310</v>
      </c>
    </row>
    <row spans="1:7" r="78">
      <c t="s" s="3" r="A78">
        <v>155</v>
      </c>
    </row>
    <row spans="1:7" r="79">
      <c t="s" s="4" r="A79">
        <v>269</v>
      </c>
      <c t="n" s="12" r="F79">
        <v>0</v>
      </c>
      <c t="n" s="7" r="G79">
        <v>40.4</v>
      </c>
    </row>
    <row spans="1:7" r="80">
      <c t="s" s="4" r="A80">
        <v>304</v>
      </c>
      <c t="s" s="4" r="F80">
        <v>311</v>
      </c>
    </row>
    <row spans="1:7" r="81">
      <c t="s" s="4" r="A81">
        <v>312</v>
      </c>
      <c t="n" s="7" r="F81">
        <v>39.2</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13</v>
      </c>
      <c t="s" s="2" r="B1">
        <v>77</v>
      </c>
      <c t="s" s="2" r="D1">
        <v>1</v>
      </c>
    </row>
    <row spans="1:5" r="2">
      <c t="s" s="2" r="B2">
        <v>2</v>
      </c>
      <c t="s" s="2" r="C2">
        <v>78</v>
      </c>
      <c t="s" s="2" r="D2">
        <v>2</v>
      </c>
      <c t="s" s="2" r="E2">
        <v>78</v>
      </c>
    </row>
    <row spans="1:5" r="3">
      <c t="s" s="3" r="A3">
        <v>157</v>
      </c>
    </row>
    <row spans="1:5" r="4">
      <c t="s" s="4" r="A4">
        <v>314</v>
      </c>
      <c t="s" s="4" r="B4">
        <v>315</v>
      </c>
      <c t="s" s="4" r="C4">
        <v>316</v>
      </c>
      <c t="s" s="4" r="D4">
        <v>317</v>
      </c>
      <c t="s" s="4" r="E4">
        <v>316</v>
      </c>
    </row>
    <row spans="1:5" r="5">
      <c t="s" s="4" r="A5">
        <v>318</v>
      </c>
      <c t="s" s="4" r="D5">
        <v>319</v>
      </c>
    </row>
    <row spans="1:5" r="6">
      <c t="s" s="4" r="A6">
        <v>320</v>
      </c>
      <c t="s" s="4" r="D6">
        <v>321</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G5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322</v>
      </c>
      <c t="s" s="2" r="B1">
        <v>323</v>
      </c>
      <c t="s" s="2" r="C1">
        <v>324</v>
      </c>
      <c t="s" s="2" r="D1">
        <v>2</v>
      </c>
      <c t="s" s="2" r="E1">
        <v>78</v>
      </c>
      <c t="s" s="2" r="F1">
        <v>2</v>
      </c>
      <c t="s" s="2" r="G1">
        <v>78</v>
      </c>
    </row>
    <row spans="1:7" r="2">
      <c t="s" s="3" r="A2">
        <v>325</v>
      </c>
    </row>
    <row spans="1:7" r="3">
      <c t="s" s="4" r="A3">
        <v>326</v>
      </c>
      <c t="n" s="6" r="D3">
        <v>8400000</v>
      </c>
      <c t="n" s="6" r="F3">
        <v>8400000</v>
      </c>
    </row>
    <row spans="1:7" r="4">
      <c t="s" s="4" r="A4">
        <v>327</v>
      </c>
      <c t="s" s="4" r="D4">
        <v>328</v>
      </c>
      <c t="s" s="4" r="F4">
        <v>328</v>
      </c>
    </row>
    <row spans="1:7" r="5">
      <c t="s" s="4" r="A5">
        <v>329</v>
      </c>
      <c t="n" s="6" r="F5">
        <v>0</v>
      </c>
    </row>
    <row spans="1:7" r="6">
      <c t="s" s="3" r="A6">
        <v>330</v>
      </c>
    </row>
    <row spans="1:7" r="7">
      <c t="s" s="4" r="A7">
        <v>331</v>
      </c>
      <c t="n" s="9" r="D7">
        <v>0.425</v>
      </c>
      <c t="n" s="9" r="E7">
        <v>0.4</v>
      </c>
      <c t="n" s="9" r="F7">
        <v>1.225</v>
      </c>
      <c t="n" s="9" r="G7">
        <v>1.2</v>
      </c>
    </row>
    <row spans="1:7" r="8">
      <c t="s" s="4" r="A8">
        <v>332</v>
      </c>
      <c t="n" s="7" r="D8">
        <v>31.5</v>
      </c>
      <c t="n" s="7" r="E8">
        <v>29.3</v>
      </c>
      <c t="n" s="7" r="F8">
        <v>88.59999999999999</v>
      </c>
      <c t="n" s="7" r="G8">
        <v>89.7</v>
      </c>
    </row>
    <row spans="1:7" r="9">
      <c t="s" s="3" r="A9">
        <v>333</v>
      </c>
    </row>
    <row spans="1:7" r="10">
      <c t="s" s="4" r="A10">
        <v>334</v>
      </c>
      <c t="n" s="6" r="C10">
        <v>900410</v>
      </c>
      <c t="n" s="6" r="F10">
        <v>900410</v>
      </c>
    </row>
    <row spans="1:7" r="11">
      <c t="s" s="4" r="A11">
        <v>335</v>
      </c>
      <c t="n" s="6" r="F11">
        <v>524746</v>
      </c>
    </row>
    <row spans="1:7" r="12">
      <c t="s" s="4" r="A12">
        <v>336</v>
      </c>
      <c t="n" s="6" r="F12">
        <v>-72269</v>
      </c>
    </row>
    <row spans="1:7" r="13">
      <c t="s" s="4" r="A13">
        <v>337</v>
      </c>
      <c t="n" s="6" r="F13">
        <v>-81377</v>
      </c>
    </row>
    <row spans="1:7" r="14">
      <c t="s" s="4" r="A14">
        <v>338</v>
      </c>
      <c t="n" s="6" r="D14">
        <v>1271510</v>
      </c>
      <c t="n" s="6" r="F14">
        <v>1271510</v>
      </c>
    </row>
    <row spans="1:7" r="15">
      <c t="s" s="4" r="A15">
        <v>339</v>
      </c>
      <c t="n" s="6" r="D15">
        <v>1930139</v>
      </c>
      <c t="n" s="6" r="F15">
        <v>1930139</v>
      </c>
    </row>
    <row spans="1:7" r="16">
      <c t="s" s="3" r="A16">
        <v>340</v>
      </c>
    </row>
    <row spans="1:7" r="17">
      <c t="s" s="4" r="A17">
        <v>341</v>
      </c>
      <c t="n" s="10" r="C17">
        <v>63.26</v>
      </c>
      <c t="n" s="10" r="F17">
        <v>63.26</v>
      </c>
    </row>
    <row spans="1:7" r="18">
      <c t="s" s="4" r="A18">
        <v>342</v>
      </c>
      <c t="n" s="11" r="F18">
        <v>69.2</v>
      </c>
    </row>
    <row spans="1:7" r="19">
      <c t="s" s="4" r="A19">
        <v>343</v>
      </c>
      <c t="n" s="11" r="F19">
        <v>56.25</v>
      </c>
    </row>
    <row spans="1:7" r="20">
      <c t="s" s="4" r="A20">
        <v>344</v>
      </c>
      <c t="n" s="11" r="F20">
        <v>68.12</v>
      </c>
    </row>
    <row spans="1:7" r="21">
      <c t="s" s="4" r="A21">
        <v>345</v>
      </c>
      <c t="n" s="10" r="D21">
        <v>65.81</v>
      </c>
      <c t="n" s="10" r="F21">
        <v>65.81</v>
      </c>
    </row>
    <row spans="1:7" r="22">
      <c t="s" s="4" r="A22">
        <v>346</v>
      </c>
    </row>
    <row spans="1:7" r="23">
      <c t="s" s="3" r="A23">
        <v>330</v>
      </c>
    </row>
    <row spans="1:7" r="24">
      <c t="s" s="4" r="A24">
        <v>347</v>
      </c>
      <c t="n" s="9" r="B24">
        <v>0.425</v>
      </c>
    </row>
    <row spans="1:7" r="25">
      <c t="s" s="4" r="A25">
        <v>348</v>
      </c>
    </row>
    <row spans="1:7" r="26">
      <c t="s" s="3" r="A26">
        <v>349</v>
      </c>
    </row>
    <row spans="1:7" r="27">
      <c t="s" s="4" r="A27">
        <v>350</v>
      </c>
      <c t="n" s="7" r="C27">
        <v>0.6</v>
      </c>
    </row>
    <row spans="1:7" r="28">
      <c t="s" s="4" r="A28">
        <v>351</v>
      </c>
    </row>
    <row spans="1:7" r="29">
      <c t="s" s="3" r="A29">
        <v>352</v>
      </c>
    </row>
    <row spans="1:7" r="30">
      <c t="s" s="4" r="A30">
        <v>353</v>
      </c>
      <c t="n" s="6" r="D30">
        <v>37240</v>
      </c>
      <c t="n" s="6" r="F30">
        <v>187402</v>
      </c>
    </row>
    <row spans="1:7" r="31">
      <c t="s" s="4" r="A31">
        <v>354</v>
      </c>
      <c t="n" s="6" r="D31">
        <v>22125</v>
      </c>
      <c t="n" s="6" r="F31">
        <v>636870</v>
      </c>
    </row>
    <row spans="1:7" r="32">
      <c t="s" s="4" r="A32">
        <v>355</v>
      </c>
      <c t="n" s="6" r="D32">
        <v>59365</v>
      </c>
      <c t="n" s="6" r="F32">
        <v>824272</v>
      </c>
    </row>
    <row spans="1:7" r="33">
      <c t="s" s="3" r="A33">
        <v>356</v>
      </c>
    </row>
    <row spans="1:7" r="34">
      <c t="s" s="4" r="A34">
        <v>357</v>
      </c>
      <c t="n" s="7" r="D34">
        <v>5.9</v>
      </c>
      <c t="n" s="7" r="F34">
        <v>16.1</v>
      </c>
    </row>
    <row spans="1:7" r="35">
      <c t="s" s="4" r="A35">
        <v>358</v>
      </c>
      <c t="n" s="8" r="D35">
        <v>1.2</v>
      </c>
      <c t="n" s="8" r="F35">
        <v>31.3</v>
      </c>
    </row>
    <row spans="1:7" r="36">
      <c t="s" s="4" r="A36">
        <v>359</v>
      </c>
      <c t="n" s="6" r="F36">
        <v>1</v>
      </c>
    </row>
    <row spans="1:7" r="37">
      <c t="s" s="4" r="A37">
        <v>253</v>
      </c>
      <c t="n" s="7" r="D37">
        <v>7.1</v>
      </c>
      <c t="n" s="7" r="F37">
        <v>48.4</v>
      </c>
    </row>
    <row spans="1:7" r="38">
      <c t="s" s="3" r="A38">
        <v>360</v>
      </c>
    </row>
    <row spans="1:7" r="39">
      <c t="s" s="4" r="A39">
        <v>361</v>
      </c>
      <c t="n" s="10" r="D39">
        <v>52.8</v>
      </c>
      <c t="n" s="10" r="F39">
        <v>49.14</v>
      </c>
    </row>
    <row spans="1:7" r="40">
      <c t="s" s="4" r="A40">
        <v>362</v>
      </c>
    </row>
    <row spans="1:7" r="41">
      <c t="s" s="3" r="A41">
        <v>333</v>
      </c>
    </row>
    <row spans="1:7" r="42">
      <c t="s" s="4" r="A42">
        <v>335</v>
      </c>
      <c t="n" s="6" r="F42">
        <v>11851</v>
      </c>
    </row>
    <row spans="1:7" r="43">
      <c t="s" s="4" r="A43">
        <v>363</v>
      </c>
    </row>
    <row spans="1:7" r="44">
      <c t="s" s="3" r="A44">
        <v>330</v>
      </c>
    </row>
    <row spans="1:7" r="45">
      <c t="s" s="4" r="A45">
        <v>364</v>
      </c>
      <c t="n" s="7" r="F45">
        <v>0.9</v>
      </c>
      <c t="n" s="12" r="G45">
        <v>1</v>
      </c>
    </row>
    <row spans="1:7" r="46">
      <c t="s" s="3" r="A46">
        <v>349</v>
      </c>
    </row>
    <row spans="1:7" r="47">
      <c t="s" s="4" r="A47">
        <v>365</v>
      </c>
      <c t="s" s="4" r="F47">
        <v>366</v>
      </c>
    </row>
    <row spans="1:7" r="48">
      <c t="s" s="3" r="A48">
        <v>333</v>
      </c>
    </row>
    <row spans="1:7" r="49">
      <c t="s" s="4" r="A49">
        <v>335</v>
      </c>
      <c t="n" s="6" r="F49">
        <v>512895</v>
      </c>
    </row>
    <row spans="1:7" r="50">
      <c t="s" s="4" r="A50">
        <v>367</v>
      </c>
    </row>
    <row spans="1:7" r="51">
      <c t="s" s="3" r="A51">
        <v>333</v>
      </c>
    </row>
    <row spans="1:7" r="52">
      <c t="s" s="4" r="A52">
        <v>335</v>
      </c>
      <c t="n" s="6" r="F52">
        <v>19017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68</v>
      </c>
      <c t="s" s="2" r="B1">
        <v>1</v>
      </c>
    </row>
    <row spans="1:3" r="2">
      <c t="s" s="2" r="B2">
        <v>2</v>
      </c>
      <c t="s" s="2" r="C2">
        <v>25</v>
      </c>
    </row>
    <row spans="1:3" r="3">
      <c t="s" s="3" r="A3">
        <v>369</v>
      </c>
    </row>
    <row spans="1:3" r="4">
      <c t="s" s="4" r="A4">
        <v>222</v>
      </c>
      <c t="n" s="7" r="B4">
        <v>-99.7</v>
      </c>
    </row>
    <row spans="1:3" r="5">
      <c t="s" s="4" r="A5">
        <v>370</v>
      </c>
      <c t="n" s="8" r="B5">
        <v>7.7</v>
      </c>
    </row>
    <row spans="1:3" r="6">
      <c t="s" s="4" r="A6">
        <v>225</v>
      </c>
      <c t="n" s="6" r="B6">
        <v>-92</v>
      </c>
    </row>
    <row spans="1:3" r="7">
      <c t="s" s="4" r="A7">
        <v>371</v>
      </c>
      <c t="n" s="8" r="B7">
        <v>15.6</v>
      </c>
      <c t="n" s="7" r="C7">
        <v>15.6</v>
      </c>
    </row>
    <row spans="1:3" r="8">
      <c t="s" s="4" r="A8">
        <v>372</v>
      </c>
    </row>
    <row spans="1:3" r="9">
      <c t="s" s="3" r="A9">
        <v>369</v>
      </c>
    </row>
    <row spans="1:3" r="10">
      <c t="s" s="4" r="A10">
        <v>222</v>
      </c>
      <c t="n" s="8" r="B10">
        <v>-74.2</v>
      </c>
    </row>
    <row spans="1:3" r="11">
      <c t="s" s="4" r="A11">
        <v>370</v>
      </c>
      <c t="n" s="8" r="B11">
        <v>7.7</v>
      </c>
    </row>
    <row spans="1:3" r="12">
      <c t="s" s="4" r="A12">
        <v>225</v>
      </c>
      <c t="n" s="8" r="B12">
        <v>-66.5</v>
      </c>
    </row>
    <row spans="1:3" r="13">
      <c t="s" s="4" r="A13">
        <v>373</v>
      </c>
    </row>
    <row spans="1:3" r="14">
      <c t="s" s="3" r="A14">
        <v>369</v>
      </c>
    </row>
    <row spans="1:3" r="15">
      <c t="s" s="4" r="A15">
        <v>222</v>
      </c>
      <c t="n" s="8" r="B15">
        <v>-25.5</v>
      </c>
    </row>
    <row spans="1:3" r="16">
      <c t="s" s="4" r="A16">
        <v>225</v>
      </c>
      <c t="n" s="7" r="B16">
        <v>-2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74</v>
      </c>
      <c t="s" s="2" r="B1">
        <v>77</v>
      </c>
      <c t="s" s="2" r="D1">
        <v>1</v>
      </c>
    </row>
    <row spans="1:5" r="2">
      <c t="s" s="2" r="B2">
        <v>2</v>
      </c>
      <c t="s" s="2" r="C2">
        <v>78</v>
      </c>
      <c t="s" s="2" r="D2">
        <v>2</v>
      </c>
      <c t="s" s="2" r="E2">
        <v>78</v>
      </c>
    </row>
    <row spans="1:5" r="3">
      <c t="s" s="3" r="A3">
        <v>375</v>
      </c>
    </row>
    <row spans="1:5" r="4">
      <c t="s" s="4" r="A4">
        <v>95</v>
      </c>
      <c t="n" s="7" r="B4">
        <v>49.5</v>
      </c>
      <c t="n" s="7" r="C4">
        <v>51.4</v>
      </c>
      <c t="n" s="7" r="D4">
        <v>242.6</v>
      </c>
      <c t="n" s="7" r="E4">
        <v>242.9</v>
      </c>
    </row>
    <row spans="1:5" r="5">
      <c t="s" s="3" r="A5">
        <v>376</v>
      </c>
    </row>
    <row spans="1:5" r="6">
      <c t="s" s="4" r="A6">
        <v>377</v>
      </c>
      <c t="n" s="6" r="B6">
        <v>72542873</v>
      </c>
      <c t="n" s="6" r="C6">
        <v>73316356</v>
      </c>
      <c t="n" s="6" r="D6">
        <v>72282537</v>
      </c>
      <c t="n" s="6" r="E6">
        <v>74903472</v>
      </c>
    </row>
    <row spans="1:5" r="7">
      <c t="s" s="3" r="A7">
        <v>378</v>
      </c>
    </row>
    <row spans="1:5" r="8">
      <c t="s" s="4" r="A8">
        <v>379</v>
      </c>
      <c t="n" s="6" r="B8">
        <v>737924</v>
      </c>
      <c t="n" s="6" r="C8">
        <v>819837</v>
      </c>
      <c t="n" s="6" r="D8">
        <v>752401</v>
      </c>
      <c t="n" s="6" r="E8">
        <v>770124</v>
      </c>
    </row>
    <row spans="1:5" r="9">
      <c t="s" s="3" r="A9">
        <v>380</v>
      </c>
    </row>
    <row spans="1:5" r="10">
      <c t="s" s="4" r="A10">
        <v>381</v>
      </c>
      <c t="n" s="6" r="B10">
        <v>73280797</v>
      </c>
      <c t="n" s="6" r="C10">
        <v>74136193</v>
      </c>
      <c t="n" s="6" r="D10">
        <v>73034938</v>
      </c>
      <c t="n" s="6" r="E10">
        <v>75673596</v>
      </c>
    </row>
    <row spans="1:5" r="11">
      <c t="s" s="4" r="A11">
        <v>382</v>
      </c>
      <c t="n" s="10" r="B11">
        <v>0.68</v>
      </c>
      <c t="n" s="10" r="C11">
        <v>0.6899999999999999</v>
      </c>
      <c t="n" s="10" r="D11">
        <v>3.32</v>
      </c>
      <c t="n" s="10" r="E11">
        <v>3.21</v>
      </c>
    </row>
    <row spans="1:5" r="12">
      <c t="s" s="4" r="A12">
        <v>383</v>
      </c>
      <c t="n" s="10" r="B12">
        <v>0.68</v>
      </c>
      <c t="n" s="10" r="C12">
        <v>0.7</v>
      </c>
      <c t="n" s="10" r="D12">
        <v>3.36</v>
      </c>
      <c t="n" s="10" r="E12">
        <v>3.2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t="s" s="1" r="A1">
        <v>384</v>
      </c>
      <c t="s" s="2" r="B1">
        <v>77</v>
      </c>
      <c t="s" s="2" r="D1">
        <v>1</v>
      </c>
    </row>
    <row spans="1:5" r="2">
      <c t="s" s="2" r="B2">
        <v>2</v>
      </c>
      <c t="s" s="2" r="C2">
        <v>78</v>
      </c>
      <c t="s" s="2" r="D2">
        <v>2</v>
      </c>
      <c t="s" s="2" r="E2">
        <v>78</v>
      </c>
    </row>
    <row spans="1:5" r="3">
      <c t="s" s="3" r="A3">
        <v>166</v>
      </c>
    </row>
    <row spans="1:5" r="4">
      <c t="s" s="4" r="A4">
        <v>207</v>
      </c>
      <c t="n" s="7" r="B4">
        <v>13.9</v>
      </c>
      <c t="n" s="7" r="C4">
        <v>17.7</v>
      </c>
      <c t="n" s="7" r="D4">
        <v>13.9</v>
      </c>
      <c t="n" s="7" r="E4">
        <v>17.7</v>
      </c>
    </row>
    <row spans="1:5" r="5">
      <c t="s" s="4" r="A5">
        <v>39</v>
      </c>
      <c t="n" s="8" r="B5">
        <v>1.4</v>
      </c>
      <c t="n" s="8" r="D5">
        <v>1.4</v>
      </c>
    </row>
    <row spans="1:5" r="6">
      <c t="s" s="4" r="A6">
        <v>40</v>
      </c>
      <c t="n" s="8" r="B6">
        <v>36.4</v>
      </c>
      <c t="n" s="8" r="C6">
        <v>35.6</v>
      </c>
      <c t="n" s="8" r="D6">
        <v>36.4</v>
      </c>
      <c t="n" s="8" r="E6">
        <v>35.6</v>
      </c>
    </row>
    <row spans="1:5" r="7">
      <c t="s" s="4" r="A7">
        <v>385</v>
      </c>
      <c t="n" s="8" r="B7">
        <v>51.7</v>
      </c>
      <c t="n" s="8" r="C7">
        <v>53.3</v>
      </c>
      <c t="n" s="8" r="D7">
        <v>51.7</v>
      </c>
      <c t="n" s="8" r="E7">
        <v>53.3</v>
      </c>
    </row>
    <row spans="1:5" r="8">
      <c t="s" s="4" r="A8">
        <v>386</v>
      </c>
      <c t="n" s="8" r="B8">
        <v>67.3</v>
      </c>
      <c t="n" s="8" r="C8">
        <v>55.5</v>
      </c>
      <c t="n" s="8" r="D8">
        <v>67.3</v>
      </c>
      <c t="n" s="8" r="E8">
        <v>56.3</v>
      </c>
    </row>
    <row spans="1:5" r="9">
      <c t="s" s="4" r="A9">
        <v>387</v>
      </c>
    </row>
    <row spans="1:5" r="10">
      <c t="s" s="3" r="A10">
        <v>166</v>
      </c>
    </row>
    <row spans="1:5" r="11">
      <c t="s" s="4" r="A11">
        <v>388</v>
      </c>
      <c t="n" s="8" r="B11">
        <v>11.7</v>
      </c>
      <c t="n" s="8" r="C11">
        <v>1.6</v>
      </c>
      <c t="n" s="8" r="D11">
        <v>11.7</v>
      </c>
      <c t="n" s="8" r="E11">
        <v>1.6</v>
      </c>
    </row>
    <row spans="1:5" r="12">
      <c t="s" s="4" r="A12">
        <v>389</v>
      </c>
    </row>
    <row spans="1:5" r="13">
      <c t="s" s="3" r="A13">
        <v>166</v>
      </c>
    </row>
    <row spans="1:5" r="14">
      <c t="s" s="4" r="A14">
        <v>388</v>
      </c>
      <c t="n" s="8" r="B14">
        <v>2.9</v>
      </c>
      <c t="n" s="7" r="C14">
        <v>0.6</v>
      </c>
      <c t="n" s="8" r="D14">
        <v>2.9</v>
      </c>
      <c t="n" s="6" r="E14">
        <v>1</v>
      </c>
    </row>
    <row spans="1:5" r="15">
      <c t="s" s="4" r="A15">
        <v>390</v>
      </c>
    </row>
    <row spans="1:5" r="16">
      <c t="s" s="3" r="A16">
        <v>166</v>
      </c>
    </row>
    <row spans="1:5" r="17">
      <c t="s" s="4" r="A17">
        <v>388</v>
      </c>
      <c t="n" s="7" r="E17">
        <v>0.4</v>
      </c>
    </row>
    <row spans="1:5" r="18">
      <c t="s" s="4" r="A18">
        <v>391</v>
      </c>
    </row>
    <row spans="1:5" r="19">
      <c t="s" s="3" r="A19">
        <v>166</v>
      </c>
    </row>
    <row spans="1:5" r="20">
      <c t="s" s="4" r="A20">
        <v>388</v>
      </c>
      <c t="n" s="12" r="B20">
        <v>1</v>
      </c>
      <c t="n" s="12" r="D20">
        <v>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92</v>
      </c>
      <c t="s" s="2" r="B1">
        <v>393</v>
      </c>
    </row>
    <row spans="1:3" r="2">
      <c t="s" s="2" r="B2">
        <v>394</v>
      </c>
      <c t="s" s="2" r="C2">
        <v>395</v>
      </c>
    </row>
    <row spans="1:3" r="3">
      <c t="s" s="3" r="A3">
        <v>168</v>
      </c>
    </row>
    <row spans="1:3" r="4">
      <c t="s" s="4" r="A4">
        <v>396</v>
      </c>
      <c t="n" s="12" r="B4">
        <v>1100</v>
      </c>
      <c t="n" s="12" r="C4">
        <v>1100</v>
      </c>
    </row>
    <row spans="1:3" r="5">
      <c t="s" s="4" r="A5">
        <v>397</v>
      </c>
      <c t="s" s="4" r="B5">
        <v>398</v>
      </c>
      <c t="s" s="4" r="C5">
        <v>39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t="s" s="1" r="A1">
        <v>76</v>
      </c>
      <c t="s" s="2" r="B1">
        <v>77</v>
      </c>
      <c t="s" s="2" r="D1">
        <v>1</v>
      </c>
    </row>
    <row spans="1:5" r="2">
      <c t="s" s="2" r="B2">
        <v>2</v>
      </c>
      <c t="s" s="2" r="C2">
        <v>78</v>
      </c>
      <c t="s" s="2" r="D2">
        <v>2</v>
      </c>
      <c t="s" s="2" r="E2">
        <v>78</v>
      </c>
    </row>
    <row spans="1:5" r="3">
      <c t="s" s="3" r="A3">
        <v>79</v>
      </c>
    </row>
    <row spans="1:5" r="4">
      <c t="s" s="4" r="A4">
        <v>80</v>
      </c>
      <c t="n" s="7" r="B4">
        <v>2185.2</v>
      </c>
      <c t="n" s="7" r="C4">
        <v>2286.2</v>
      </c>
      <c t="n" s="7" r="D4">
        <v>6551.8</v>
      </c>
      <c t="n" s="7" r="E4">
        <v>7324.3</v>
      </c>
    </row>
    <row spans="1:5" r="5">
      <c t="s" s="3" r="A5">
        <v>81</v>
      </c>
    </row>
    <row spans="1:5" r="6">
      <c t="s" s="4" r="A6">
        <v>82</v>
      </c>
      <c t="n" s="8" r="B6">
        <v>1530.6</v>
      </c>
      <c t="n" s="8" r="C6">
        <v>1647.9</v>
      </c>
      <c t="n" s="8" r="D6">
        <v>4575.4</v>
      </c>
      <c t="n" s="8" r="E6">
        <v>5359.4</v>
      </c>
    </row>
    <row spans="1:5" r="7">
      <c t="s" s="4" r="A7">
        <v>83</v>
      </c>
      <c t="n" s="8" r="B7">
        <v>454.3</v>
      </c>
      <c t="n" s="8" r="C7">
        <v>428.9</v>
      </c>
      <c t="n" s="8" r="D7">
        <v>1361.6</v>
      </c>
      <c t="n" s="8" r="E7">
        <v>1315.8</v>
      </c>
    </row>
    <row spans="1:5" r="8">
      <c t="s" s="4" r="A8">
        <v>84</v>
      </c>
      <c t="n" s="8" r="B8">
        <v>55.1</v>
      </c>
      <c t="n" s="8" r="C8">
        <v>54.4</v>
      </c>
      <c t="n" s="8" r="D8">
        <v>166.7</v>
      </c>
      <c t="n" s="8" r="E8">
        <v>164.6</v>
      </c>
    </row>
    <row spans="1:5" r="9">
      <c t="s" s="4" r="A9">
        <v>85</v>
      </c>
      <c t="n" s="8" r="B9">
        <v>51.7</v>
      </c>
      <c t="n" s="8" r="C9">
        <v>53.3</v>
      </c>
      <c t="n" s="8" r="D9">
        <v>51.7</v>
      </c>
      <c t="n" s="8" r="E9">
        <v>53.3</v>
      </c>
    </row>
    <row spans="1:5" r="10">
      <c t="s" s="4" r="A10">
        <v>86</v>
      </c>
      <c t="n" s="8" r="B10">
        <v>2091.7</v>
      </c>
      <c t="n" s="8" r="C10">
        <v>2184.5</v>
      </c>
      <c t="n" s="8" r="D10">
        <v>6155.4</v>
      </c>
      <c t="n" s="8" r="E10">
        <v>6893.1</v>
      </c>
    </row>
    <row spans="1:5" r="11">
      <c t="s" s="4" r="A11">
        <v>87</v>
      </c>
      <c t="n" s="8" r="B11">
        <v>93.5</v>
      </c>
      <c t="n" s="8" r="C11">
        <v>101.7</v>
      </c>
      <c t="n" s="8" r="D11">
        <v>396.4</v>
      </c>
      <c t="n" s="8" r="E11">
        <v>431.2</v>
      </c>
    </row>
    <row spans="1:5" r="12">
      <c t="s" s="3" r="A12">
        <v>88</v>
      </c>
    </row>
    <row spans="1:5" r="13">
      <c t="s" s="4" r="A13">
        <v>89</v>
      </c>
      <c t="n" s="8" r="B13">
        <v>-22.2</v>
      </c>
      <c t="n" s="8" r="C13">
        <v>-21.2</v>
      </c>
      <c t="n" s="8" r="D13">
        <v>-65.59999999999999</v>
      </c>
      <c t="n" s="8" r="E13">
        <v>-63.3</v>
      </c>
    </row>
    <row spans="1:5" r="14">
      <c t="s" s="4" r="A14">
        <v>90</v>
      </c>
      <c t="n" s="8" r="B14">
        <v>-0.8</v>
      </c>
      <c t="n" s="8" r="C14">
        <v>-2.8</v>
      </c>
      <c t="n" s="8" r="D14">
        <v>0.5</v>
      </c>
      <c t="n" s="8" r="E14">
        <v>-3.7</v>
      </c>
    </row>
    <row spans="1:5" r="15">
      <c t="s" s="4" r="A15">
        <v>91</v>
      </c>
      <c t="n" s="8" r="B15">
        <v>70.5</v>
      </c>
      <c t="n" s="8" r="C15">
        <v>77.7</v>
      </c>
      <c t="n" s="8" r="D15">
        <v>331.3</v>
      </c>
      <c t="n" s="8" r="E15">
        <v>364.2</v>
      </c>
    </row>
    <row spans="1:5" r="16">
      <c t="s" s="4" r="A16">
        <v>92</v>
      </c>
      <c t="n" s="8" r="B16">
        <v>19.9</v>
      </c>
      <c t="n" s="8" r="C16">
        <v>24.9</v>
      </c>
      <c t="n" s="8" r="D16">
        <v>85.09999999999999</v>
      </c>
      <c t="n" s="8" r="E16">
        <v>116.9</v>
      </c>
    </row>
    <row spans="1:5" r="17">
      <c t="s" s="4" r="A17">
        <v>93</v>
      </c>
      <c t="n" s="8" r="B17">
        <v>50.6</v>
      </c>
      <c t="n" s="8" r="C17">
        <v>52.8</v>
      </c>
      <c t="n" s="8" r="D17">
        <v>246.2</v>
      </c>
      <c t="n" s="8" r="E17">
        <v>247.3</v>
      </c>
    </row>
    <row spans="1:5" r="18">
      <c t="s" s="4" r="A18">
        <v>94</v>
      </c>
      <c t="n" s="8" r="B18">
        <v>1.1</v>
      </c>
      <c t="n" s="8" r="C18">
        <v>1.4</v>
      </c>
      <c t="n" s="8" r="D18">
        <v>3.6</v>
      </c>
      <c t="n" s="8" r="E18">
        <v>4.4</v>
      </c>
    </row>
    <row spans="1:5" r="19">
      <c t="s" s="4" r="A19">
        <v>95</v>
      </c>
      <c t="n" s="7" r="B19">
        <v>49.5</v>
      </c>
      <c t="n" s="7" r="C19">
        <v>51.4</v>
      </c>
      <c t="n" s="7" r="D19">
        <v>242.6</v>
      </c>
      <c t="n" s="7" r="E19">
        <v>242.9</v>
      </c>
    </row>
    <row spans="1:5" r="20">
      <c t="s" s="3" r="A20">
        <v>96</v>
      </c>
    </row>
    <row spans="1:5" r="21">
      <c t="s" s="4" r="A21">
        <v>97</v>
      </c>
      <c t="n" s="10" r="B21">
        <v>0.68</v>
      </c>
      <c t="n" s="10" r="C21">
        <v>0.6899999999999999</v>
      </c>
      <c t="n" s="10" r="D21">
        <v>3.32</v>
      </c>
      <c t="n" s="10" r="E21">
        <v>3.21</v>
      </c>
    </row>
    <row spans="1:5" r="22">
      <c t="s" s="4" r="A22">
        <v>98</v>
      </c>
      <c t="n" s="11" r="B22">
        <v>0.68</v>
      </c>
      <c t="n" s="11" r="C22">
        <v>0.7</v>
      </c>
      <c t="n" s="11" r="D22">
        <v>3.36</v>
      </c>
      <c t="n" s="11" r="E22">
        <v>3.24</v>
      </c>
    </row>
    <row spans="1:5" r="23">
      <c t="s" s="4" r="A23">
        <v>99</v>
      </c>
      <c t="n" s="9" r="B23">
        <v>0.425</v>
      </c>
      <c t="n" s="9" r="C23">
        <v>0.4</v>
      </c>
      <c t="n" s="9" r="D23">
        <v>1.225</v>
      </c>
      <c t="n" s="9" r="E23">
        <v>1.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t="s" s="1" r="A1">
        <v>100</v>
      </c>
      <c t="s" s="2" r="B1">
        <v>77</v>
      </c>
      <c t="s" s="2" r="D1">
        <v>1</v>
      </c>
    </row>
    <row spans="1:5" r="2">
      <c t="s" s="2" r="B2">
        <v>2</v>
      </c>
      <c t="s" s="2" r="C2">
        <v>78</v>
      </c>
      <c t="s" s="2" r="D2">
        <v>2</v>
      </c>
      <c t="s" s="2" r="E2">
        <v>78</v>
      </c>
    </row>
    <row spans="1:5" r="3">
      <c t="s" s="3" r="A3">
        <v>101</v>
      </c>
    </row>
    <row spans="1:5" r="4">
      <c t="s" s="4" r="A4">
        <v>93</v>
      </c>
      <c t="n" s="7" r="B4">
        <v>50.6</v>
      </c>
      <c t="n" s="7" r="C4">
        <v>52.8</v>
      </c>
      <c t="n" s="7" r="D4">
        <v>246.2</v>
      </c>
      <c t="n" s="7" r="E4">
        <v>247.3</v>
      </c>
    </row>
    <row spans="1:5" r="5">
      <c t="s" s="3" r="A5">
        <v>102</v>
      </c>
    </row>
    <row spans="1:5" r="6">
      <c t="s" s="4" r="A6">
        <v>103</v>
      </c>
      <c t="n" s="8" r="B6">
        <v>-3.2</v>
      </c>
      <c t="n" s="8" r="C6">
        <v>-25.8</v>
      </c>
      <c t="n" s="8" r="D6">
        <v>7.7</v>
      </c>
      <c t="n" s="8" r="E6">
        <v>-42.8</v>
      </c>
    </row>
    <row spans="1:5" r="7">
      <c t="s" s="4" r="A7">
        <v>104</v>
      </c>
      <c t="n" s="8" r="E7">
        <v>-0.4</v>
      </c>
    </row>
    <row spans="1:5" r="8">
      <c t="s" s="4" r="A8">
        <v>105</v>
      </c>
      <c t="n" s="8" r="B8">
        <v>-3.2</v>
      </c>
      <c t="n" s="8" r="C8">
        <v>-25.8</v>
      </c>
      <c t="n" s="8" r="D8">
        <v>7.7</v>
      </c>
      <c t="n" s="8" r="E8">
        <v>-43.2</v>
      </c>
    </row>
    <row spans="1:5" r="9">
      <c t="s" s="4" r="A9">
        <v>106</v>
      </c>
      <c t="n" s="8" r="B9">
        <v>47.4</v>
      </c>
      <c t="n" s="6" r="C9">
        <v>27</v>
      </c>
      <c t="n" s="8" r="D9">
        <v>253.9</v>
      </c>
      <c t="n" s="8" r="E9">
        <v>204.1</v>
      </c>
    </row>
    <row spans="1:5" r="10">
      <c t="s" s="4" r="A10">
        <v>107</v>
      </c>
      <c t="n" s="8" r="B10">
        <v>1.1</v>
      </c>
      <c t="n" s="8" r="C10">
        <v>1.4</v>
      </c>
      <c t="n" s="8" r="D10">
        <v>3.6</v>
      </c>
      <c t="n" s="8" r="E10">
        <v>4.4</v>
      </c>
    </row>
    <row spans="1:5" r="11">
      <c t="s" s="4" r="A11">
        <v>108</v>
      </c>
      <c t="n" s="7" r="B11">
        <v>46.3</v>
      </c>
      <c t="n" s="7" r="C11">
        <v>25.6</v>
      </c>
      <c t="n" s="7" r="D11">
        <v>250.3</v>
      </c>
      <c t="n" s="7" r="E11">
        <v>199.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9</v>
      </c>
      <c t="s" s="2" r="B1">
        <v>1</v>
      </c>
    </row>
    <row spans="1:3" r="2">
      <c t="s" s="2" r="B2">
        <v>2</v>
      </c>
      <c t="s" s="2" r="C2">
        <v>78</v>
      </c>
    </row>
    <row spans="1:3" r="3">
      <c t="s" s="3" r="A3">
        <v>110</v>
      </c>
    </row>
    <row spans="1:3" r="4">
      <c t="s" s="4" r="A4">
        <v>93</v>
      </c>
      <c t="n" s="7" r="B4">
        <v>246.2</v>
      </c>
      <c t="n" s="7" r="C4">
        <v>247.3</v>
      </c>
    </row>
    <row spans="1:3" r="5">
      <c t="s" s="3" r="A5">
        <v>111</v>
      </c>
    </row>
    <row spans="1:3" r="6">
      <c t="s" s="4" r="A6">
        <v>112</v>
      </c>
      <c t="n" s="8" r="B6">
        <v>166.7</v>
      </c>
      <c t="n" s="8" r="C6">
        <v>164.6</v>
      </c>
    </row>
    <row spans="1:3" r="7">
      <c t="s" s="4" r="A7">
        <v>85</v>
      </c>
      <c t="n" s="8" r="B7">
        <v>51.7</v>
      </c>
      <c t="n" s="8" r="C7">
        <v>53.3</v>
      </c>
    </row>
    <row spans="1:3" r="8">
      <c t="s" s="4" r="A8">
        <v>113</v>
      </c>
      <c t="n" s="8" r="B8">
        <v>0.5</v>
      </c>
      <c t="n" s="8" r="C8">
        <v>-3.2</v>
      </c>
    </row>
    <row spans="1:3" r="9">
      <c t="s" s="4" r="A9">
        <v>114</v>
      </c>
      <c t="n" s="8" r="B9">
        <v>-1.1</v>
      </c>
      <c t="n" s="8" r="C9">
        <v>-1.9</v>
      </c>
    </row>
    <row spans="1:3" r="10">
      <c t="s" s="4" r="A10">
        <v>115</v>
      </c>
      <c t="n" s="8" r="B10">
        <v>17.8</v>
      </c>
      <c t="n" s="8" r="C10">
        <v>17.6</v>
      </c>
    </row>
    <row spans="1:3" r="11">
      <c t="s" s="4" r="A11">
        <v>116</v>
      </c>
      <c t="n" s="8" r="B11">
        <v>5.9</v>
      </c>
      <c t="n" s="8" r="C11">
        <v>7.7</v>
      </c>
    </row>
    <row spans="1:3" r="12">
      <c t="s" s="3" r="A12">
        <v>117</v>
      </c>
    </row>
    <row spans="1:3" r="13">
      <c t="s" s="4" r="A13">
        <v>118</v>
      </c>
      <c t="n" s="6" r="B13">
        <v>-112</v>
      </c>
      <c t="n" s="8" r="C13">
        <v>65.40000000000001</v>
      </c>
    </row>
    <row spans="1:3" r="14">
      <c t="s" s="4" r="A14">
        <v>29</v>
      </c>
      <c t="n" s="8" r="B14">
        <v>-95.5</v>
      </c>
      <c t="n" s="8" r="C14">
        <v>156.8</v>
      </c>
    </row>
    <row spans="1:3" r="15">
      <c t="s" s="4" r="A15">
        <v>119</v>
      </c>
      <c t="n" s="8" r="B15">
        <v>35.2</v>
      </c>
      <c t="n" s="8" r="C15">
        <v>-16.1</v>
      </c>
    </row>
    <row spans="1:3" r="16">
      <c t="s" s="4" r="A16">
        <v>120</v>
      </c>
      <c t="n" s="8" r="B16">
        <v>72.2</v>
      </c>
      <c t="n" s="8" r="C16">
        <v>24.8</v>
      </c>
    </row>
    <row spans="1:3" r="17">
      <c t="s" s="4" r="A17">
        <v>121</v>
      </c>
      <c t="n" s="8" r="B17">
        <v>387.6</v>
      </c>
      <c t="n" s="8" r="C17">
        <v>716.3</v>
      </c>
    </row>
    <row spans="1:3" r="18">
      <c t="s" s="3" r="A18">
        <v>122</v>
      </c>
    </row>
    <row spans="1:3" r="19">
      <c t="s" s="4" r="A19">
        <v>123</v>
      </c>
      <c t="n" s="8" r="B19">
        <v>-110.6</v>
      </c>
      <c t="n" s="8" r="C19">
        <v>-119.4</v>
      </c>
    </row>
    <row spans="1:3" r="20">
      <c t="s" s="4" r="A20">
        <v>124</v>
      </c>
      <c t="n" s="6" r="B20">
        <v>-349</v>
      </c>
    </row>
    <row spans="1:3" r="21">
      <c t="s" s="4" r="A21">
        <v>116</v>
      </c>
      <c t="n" s="8" r="B21">
        <v>1.6</v>
      </c>
      <c t="n" s="8" r="C21">
        <v>5.6</v>
      </c>
    </row>
    <row spans="1:3" r="22">
      <c t="s" s="4" r="A22">
        <v>125</v>
      </c>
      <c t="n" s="6" r="B22">
        <v>-458</v>
      </c>
      <c t="n" s="8" r="C22">
        <v>-113.8</v>
      </c>
    </row>
    <row spans="1:3" r="23">
      <c t="s" s="3" r="A23">
        <v>126</v>
      </c>
    </row>
    <row spans="1:3" r="24">
      <c t="s" s="4" r="A24">
        <v>127</v>
      </c>
      <c t="n" s="8" r="B24">
        <v>-11.9</v>
      </c>
      <c t="n" s="8" r="C24">
        <v>9.9</v>
      </c>
    </row>
    <row spans="1:3" r="25">
      <c t="s" s="4" r="A25">
        <v>128</v>
      </c>
      <c t="n" s="6" r="B25">
        <v>1713</v>
      </c>
      <c t="n" s="6" r="C25">
        <v>510</v>
      </c>
    </row>
    <row spans="1:3" r="26">
      <c t="s" s="4" r="A26">
        <v>129</v>
      </c>
      <c t="n" s="8" r="B26">
        <v>-1525.2</v>
      </c>
      <c t="n" s="6" r="C26">
        <v>-729</v>
      </c>
    </row>
    <row spans="1:3" r="27">
      <c t="s" s="4" r="A27">
        <v>130</v>
      </c>
      <c t="n" s="8" r="B27">
        <v>-6.8</v>
      </c>
    </row>
    <row spans="1:3" r="28">
      <c t="s" s="4" r="A28">
        <v>131</v>
      </c>
      <c t="n" s="8" r="B28">
        <v>-89.5</v>
      </c>
      <c t="n" s="8" r="C28">
        <v>-90.7</v>
      </c>
    </row>
    <row spans="1:3" r="29">
      <c t="s" s="4" r="A29">
        <v>132</v>
      </c>
      <c t="n" s="8" r="B29">
        <v>31.3</v>
      </c>
      <c t="n" s="6" r="C29">
        <v>11</v>
      </c>
    </row>
    <row spans="1:3" r="30">
      <c t="s" s="4" r="A30">
        <v>133</v>
      </c>
      <c t="n" s="8" r="C30">
        <v>-313.9</v>
      </c>
    </row>
    <row spans="1:3" r="31">
      <c t="s" s="4" r="A31">
        <v>116</v>
      </c>
      <c t="n" s="8" r="B31">
        <v>-4.1</v>
      </c>
      <c t="n" s="8" r="C31">
        <v>-5.5</v>
      </c>
    </row>
    <row spans="1:3" r="32">
      <c t="s" s="4" r="A32">
        <v>134</v>
      </c>
      <c t="n" s="8" r="B32">
        <v>106.8</v>
      </c>
      <c t="n" s="8" r="C32">
        <v>-608.2</v>
      </c>
    </row>
    <row spans="1:3" r="33">
      <c t="s" s="4" r="A33">
        <v>135</v>
      </c>
      <c t="n" s="8" r="B33">
        <v>2.6</v>
      </c>
      <c t="n" s="8" r="C33">
        <v>-6.4</v>
      </c>
    </row>
    <row spans="1:3" r="34">
      <c t="s" s="4" r="A34">
        <v>136</v>
      </c>
      <c t="n" s="6" r="B34">
        <v>39</v>
      </c>
      <c t="n" s="8" r="C34">
        <v>-12.1</v>
      </c>
    </row>
    <row spans="1:3" r="35">
      <c t="s" s="4" r="A35">
        <v>137</v>
      </c>
      <c t="n" s="8" r="B35">
        <v>104.3</v>
      </c>
      <c t="n" s="8" r="C35">
        <v>106.2</v>
      </c>
    </row>
    <row spans="1:3" r="36">
      <c t="s" s="4" r="A36">
        <v>138</v>
      </c>
      <c t="n" s="8" r="B36">
        <v>143.3</v>
      </c>
      <c t="n" s="8" r="C36">
        <v>94.09999999999999</v>
      </c>
    </row>
    <row spans="1:3" r="37">
      <c t="s" s="3" r="A37">
        <v>139</v>
      </c>
    </row>
    <row spans="1:3" r="38">
      <c t="s" s="4" r="A38">
        <v>140</v>
      </c>
      <c t="n" s="6" r="B38">
        <v>47</v>
      </c>
      <c t="n" s="8" r="C38">
        <v>46.5</v>
      </c>
    </row>
    <row spans="1:3" r="39">
      <c t="s" s="4" r="A39">
        <v>141</v>
      </c>
      <c t="n" s="8" r="B39">
        <v>67.2</v>
      </c>
      <c t="n" s="7" r="C39">
        <v>168.3</v>
      </c>
    </row>
    <row spans="1:3" r="40">
      <c t="s" s="3" r="A40">
        <v>142</v>
      </c>
    </row>
    <row spans="1:3" r="41">
      <c t="s" s="4" r="A41">
        <v>143</v>
      </c>
      <c t="n" s="7" r="B41">
        <v>6.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44</v>
      </c>
      <c t="s" s="2" r="B1">
        <v>1</v>
      </c>
    </row>
    <row spans="1:2" r="2">
      <c t="s" s="2" r="B2">
        <v>2</v>
      </c>
    </row>
    <row spans="1:2" r="3">
      <c t="s" s="3" r="A3">
        <v>144</v>
      </c>
    </row>
    <row spans="1:2" r="4">
      <c t="s" s="4" r="A4">
        <v>144</v>
      </c>
      <c t="s" s="4" r="B4">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46</v>
      </c>
      <c t="s" s="2" r="B1">
        <v>1</v>
      </c>
    </row>
    <row spans="1:2" r="2">
      <c t="s" s="2" r="B2">
        <v>2</v>
      </c>
    </row>
    <row spans="1:2" r="3">
      <c t="s" s="3" r="A3">
        <v>146</v>
      </c>
    </row>
    <row spans="1:2" r="4">
      <c t="s" s="4" r="A4">
        <v>147</v>
      </c>
      <c t="s" s="4" r="B4">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149</v>
      </c>
      <c t="s" s="2" r="B1">
        <v>1</v>
      </c>
    </row>
    <row spans="1:2" r="2">
      <c t="s" s="2" r="B2">
        <v>2</v>
      </c>
    </row>
    <row spans="1:2" r="3">
      <c t="s" s="3" r="A3">
        <v>149</v>
      </c>
    </row>
    <row spans="1:2" r="4">
      <c t="s" s="4" r="A4">
        <v>149</v>
      </c>
      <c t="s" s="4" r="B4">
        <v>15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CONSOLIDATED BALANCE SHEETS</vt:lpstr>
      <vt:lpstr>CONSOLIDATED BALANCE SHEETS (Pa</vt:lpstr>
      <vt:lpstr>CONSOLIDATED STATEMENTS OF INCO</vt:lpstr>
      <vt:lpstr>CONSOLIDATED STATEMENTS OF COMP</vt:lpstr>
      <vt:lpstr>CONSOLIDATED STATEMENTS OF CASH</vt:lpstr>
      <vt:lpstr>Basis of Presentation</vt:lpstr>
      <vt:lpstr>Impact of Recently Issued Accou</vt:lpstr>
      <vt:lpstr>Acquisitions</vt:lpstr>
      <vt:lpstr>Goodwill</vt:lpstr>
      <vt:lpstr>Intangible Assets, net</vt:lpstr>
      <vt:lpstr>Debt</vt:lpstr>
      <vt:lpstr>Income Taxes</vt:lpstr>
      <vt:lpstr>Equity</vt:lpstr>
      <vt:lpstr>Commitments and Contingencies</vt:lpstr>
      <vt:lpstr>Earnings Per Share</vt:lpstr>
      <vt:lpstr>Impairment and Restructuring Ch</vt:lpstr>
      <vt:lpstr>Condensed Consolidating Financi</vt:lpstr>
      <vt:lpstr>Acquisitions (Tables)</vt:lpstr>
      <vt:lpstr>Goodwill (Tables)</vt:lpstr>
      <vt:lpstr>Intangible Assets, net (Tables)</vt:lpstr>
      <vt:lpstr>Debt (Tables)</vt:lpstr>
      <vt:lpstr>Equity (Tables)</vt:lpstr>
      <vt:lpstr>Earnings Per Share (Tables)</vt:lpstr>
      <vt:lpstr>Impairment and Restructuring 25</vt:lpstr>
      <vt:lpstr>Acquisitions (Details)</vt:lpstr>
      <vt:lpstr>Goodwill (Details)</vt:lpstr>
      <vt:lpstr>Intangible Assets, net (Details</vt:lpstr>
      <vt:lpstr>Debt - Summary (Details)</vt:lpstr>
      <vt:lpstr>Debt - Other (Details)</vt:lpstr>
      <vt:lpstr>Income Taxes (Details)</vt:lpstr>
      <vt:lpstr>Equity - Share Repurchases, Div</vt:lpstr>
      <vt:lpstr>Equity - Accumulated Other Comp</vt:lpstr>
      <vt:lpstr>Earnings Per Share (Details)</vt:lpstr>
      <vt:lpstr>Impairment and Restructuring 35</vt:lpstr>
      <vt:lpstr>Condensed Consolidating Finan3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31T15:57:44Z</dcterms:created>
  <dcterms:modified xmlns:dcterms="http://purl.org/dc/terms/" xmlns:xsi="http://www.w3.org/2001/XMLSchema-instance" xsi:type="dcterms:W3CDTF">2016-10-31T15:57:44Z</dcterms:modified>
  <dc:title xmlns:dc="http://purl.org/dc/elements/1.1/">Untitled</dc:title>
  <dc:description xmlns:dc="http://purl.org/dc/elements/1.1/"/>
  <dc:subject xmlns:dc="http://purl.org/dc/elements/1.1/"/>
  <cp:keywords/>
  <cp:category/>
</cp:coreProperties>
</file>